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sheetId="6" r:id="rId6"/>
    <s:sheet name="Basis of Presentation" sheetId="7" r:id="rId7"/>
    <s:sheet name="Business Combinations" sheetId="8" r:id="rId8"/>
    <s:sheet name="Revenue Recognition" sheetId="9" r:id="rId9"/>
    <s:sheet name="Share-Based Compensation" sheetId="10" r:id="rId10"/>
    <s:sheet name="Income Taxes" sheetId="11" r:id="rId11"/>
    <s:sheet name="Fair Value Measurement" sheetId="12" r:id="rId12"/>
    <s:sheet name="Goodwill and Intangible Assets" sheetId="13" r:id="rId13"/>
    <s:sheet name="Accrued Expenses and Other Liab" sheetId="14" r:id="rId14"/>
    <s:sheet name="Net Income Per Share" sheetId="15" r:id="rId15"/>
    <s:sheet name="Stock Repurchase Program" sheetId="16" r:id="rId16"/>
    <s:sheet name="Revolving Line of Credit" sheetId="17" r:id="rId17"/>
    <s:sheet name="Commitments and Contingencies" sheetId="18" r:id="rId18"/>
    <s:sheet name="Business Combinations (Tables)" sheetId="19" r:id="rId19"/>
    <s:sheet name="Fair Value Measurement (Tables)" sheetId="20" r:id="rId20"/>
    <s:sheet name="Goodwill and Intangible Assets " sheetId="21" r:id="rId21"/>
    <s:sheet name="Accrued Expenses and Other Li22" sheetId="22" r:id="rId22"/>
    <s:sheet name="Net Income Per Share (Tables)" sheetId="23" r:id="rId23"/>
    <s:sheet name="Business Combinations - Additio" sheetId="24" r:id="rId24"/>
    <s:sheet name="Business Combinations - Summary" sheetId="25" r:id="rId25"/>
    <s:sheet name="Revenue Recognition - Additiona" sheetId="26" r:id="rId26"/>
    <s:sheet name="Share-Based Compensation - Addi" sheetId="27" r:id="rId27"/>
    <s:sheet name="Income Taxes - Additional Infor" sheetId="28" r:id="rId28"/>
    <s:sheet name="Fair Value Measurement - Compan" sheetId="29" r:id="rId29"/>
    <s:sheet name="Fair Value Measurement - Additi" sheetId="30" r:id="rId30"/>
    <s:sheet name="Fair Value Measurement - Reconc" sheetId="31" r:id="rId31"/>
    <s:sheet name="Goodwill and Intangible Asset32" sheetId="32" r:id="rId32"/>
    <s:sheet name="Goodwill and Intangible Asset33" sheetId="33" r:id="rId33"/>
    <s:sheet name="Accrued Expenses and Other Li34" sheetId="34" r:id="rId34"/>
    <s:sheet name="Accrued Expenses and Other Li35" sheetId="35" r:id="rId35"/>
    <s:sheet name="Net Income Per Share - Reconcil" sheetId="36" r:id="rId36"/>
    <s:sheet name="Net Income Per Share - Addition" sheetId="37" r:id="rId37"/>
    <s:sheet name="Stock Repurchase Program - Addi" sheetId="38" r:id="rId38"/>
    <s:sheet name="Revolving Line of Credit - Addi" sheetId="39" r:id="rId39"/>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DGW</t>
  </si>
  <si>
    <t>Entity Registrant Name</t>
  </si>
  <si>
    <t>EDGEWATER TECHNOLOGY INC/DE/</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4</t>
  </si>
  <si>
    <t>Current assets:</t>
  </si>
  <si>
    <t>Cash and cash equivalents</t>
  </si>
  <si>
    <t>Accounts receivable, net of allowance of $150</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Other liabilities</t>
  </si>
  <si>
    <t>Total liabilities</t>
  </si>
  <si>
    <t>Stockholders' equity:</t>
  </si>
  <si>
    <t>Preferred stock, $.01 par value; 2,000 shares authorized, no shares issued or outstanding</t>
  </si>
  <si>
    <t xml:space="preserve"> </t>
  </si>
  <si>
    <t>Common stock, $.01 par value; 48,000 shares authorized, 29,736 shares issued as of September 30, 2015 and December 31, 2014, 11,742 and 11,440 shares outstanding as of September 30, 2015 and December 31, 2014, respectively</t>
  </si>
  <si>
    <t>Paid-in capital</t>
  </si>
  <si>
    <t>Treasury stock, at cost, 17,994 and 18,296 shares at September 30, 2015 and December 31, 2014, respectively</t>
  </si>
  <si>
    <t>Accumulated other comprehensive loss</t>
  </si>
  <si>
    <t>Retained deficit</t>
  </si>
  <si>
    <t>Total stockholders' equity</t>
  </si>
  <si>
    <t>Total liabilities and stockholders' equity</t>
  </si>
  <si>
    <t>Unaudited 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Comprehensive Income - USD ($) shares in Thousands, $ in Thousands</t>
  </si>
  <si>
    <t>3 Months Ended</t>
  </si>
  <si>
    <t>Sep. 30, 2014</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Direct acquisition costs</t>
  </si>
  <si>
    <t>Lease abandonment charge</t>
  </si>
  <si>
    <t>Fullscope embezzlement costs (loss recovery)</t>
  </si>
  <si>
    <t>Depreciation and amortization</t>
  </si>
  <si>
    <t>Total operating expenses</t>
  </si>
  <si>
    <t>Operating income</t>
  </si>
  <si>
    <t>Other expense, net</t>
  </si>
  <si>
    <t>Income before income taxes</t>
  </si>
  <si>
    <t>Tax provision</t>
  </si>
  <si>
    <t>Net income</t>
  </si>
  <si>
    <t>Comprehensive income:</t>
  </si>
  <si>
    <t>Currency translation adjustments</t>
  </si>
  <si>
    <t>Total comprehensive income</t>
  </si>
  <si>
    <t>Net income per share:</t>
  </si>
  <si>
    <t>Basic net income per share of common stock</t>
  </si>
  <si>
    <t>Diluted net income per share of common stock</t>
  </si>
  <si>
    <t>Shares used in computing basic net income per share of common stock</t>
  </si>
  <si>
    <t>Shares used in computing diluted net income per share of common stock</t>
  </si>
  <si>
    <t>Unaudited Condensed Consolidated Statements of Cash Flows - USD ($) $ in Thousands</t>
  </si>
  <si>
    <t>CASH FLOWS FROM OPERATING ACTIVITIES:</t>
  </si>
  <si>
    <t>Adjustments to reconcile net income to net cash provided by operating activities, excluding the impact of acquisitions:</t>
  </si>
  <si>
    <t>Share-based compensation expense</t>
  </si>
  <si>
    <t>Deferred income taxes</t>
  </si>
  <si>
    <t>Lease abandonment</t>
  </si>
  <si>
    <t>Accretion of contingent earnout consideration</t>
  </si>
  <si>
    <t>Excess tax benefit from stock options</t>
  </si>
  <si>
    <t>Gain on disposal of equipment</t>
  </si>
  <si>
    <t>Changes in operating accounts, net of acquisition:</t>
  </si>
  <si>
    <t>Accounts receivable</t>
  </si>
  <si>
    <t>Accrued liabilities and other liabilities</t>
  </si>
  <si>
    <t>Net cash provided by operating activities</t>
  </si>
  <si>
    <t>CASH FLOWS FROM INVESTING ACTIVITIES:</t>
  </si>
  <si>
    <t>Purchases of property and equipment</t>
  </si>
  <si>
    <t>Net cash used in investing activities</t>
  </si>
  <si>
    <t>CASH FLOWS FROM FINANCING ACTIVITIES:</t>
  </si>
  <si>
    <t>Proceeds from employee stock plans and stock option exercises</t>
  </si>
  <si>
    <t>Purchases of treasury stock</t>
  </si>
  <si>
    <t>Net cash provided by financing activities</t>
  </si>
  <si>
    <t>Effects of exchange rates on cash</t>
  </si>
  <si>
    <t>Net (decrease) increase in cash and cash equivalents</t>
  </si>
  <si>
    <t>CASH AND CASH EQUIVALENTS, beginning of period</t>
  </si>
  <si>
    <t>CASH AND CASH EQUIVALENTS, end of period</t>
  </si>
  <si>
    <t>SUPPLEMENTAL DISCLOSURES OF CASH FLOW INFORMATION:</t>
  </si>
  <si>
    <t>Cash paid for income taxes</t>
  </si>
  <si>
    <t>Issuance of restricted stock awards</t>
  </si>
  <si>
    <t>Initial estimate of fair value of contingent earnout considerations</t>
  </si>
  <si>
    <t>Zero2Ten [Member]</t>
  </si>
  <si>
    <t>Net cash used to acquire Zero2Ten/Branchbird</t>
  </si>
  <si>
    <t>Branchbird [Member]</t>
  </si>
  <si>
    <t>Organization</t>
  </si>
  <si>
    <t>Organization, Consolidation and Presentation of Financial Statements [Abstract]</t>
  </si>
  <si>
    <t>1. ORGANIZATION:
Edgewater Technology, Inc. (“Edgewater”, the
“Company”, “we”, or “our”)
helps the C-suite drive transformational change through its unique
selection of business and technology services and channel-based
solutions.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Delivering both on premise and in the cloud, Edgewater offers two
major channel-based services. In the Oracle channel, Edgewater
Ranzal provides Business Analytics solutions leveraging Oracle EPM,
BI and Big Data technologies. In the Microsoft channel,
Edgewater Fullscope delivers Dynamics AX ERP, Business Intelligence
and CRM solutions primarily in the manufacturing space.
In this Quarterly Report on Form 10-Q (the “Form
10-Q”), we use the terms “Edgewater,”
“Edgewater Technology,” “we,” “our
Company,” “the Company,” “our” and
“us” to refer to Edgewater Technology, Inc. and its
wholly-owned subsidiaries, which are described in our 2014 Annual
Report on Form 10-K, as filed with the Securities and Exchange
Commission (the “SEC”) on March 2, 2015 (the
“2014 Form 10-K”).</t>
  </si>
  <si>
    <t>Basis of Presentation</t>
  </si>
  <si>
    <t>2. BASIS OF PRESENTATION:
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4 Form
10-K.
The results of operations for the three and nine months ended
September 30, 2015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The Company is headquartered in Wakefield, Massachusetts, and
substantially all of our revenue is generated within
North America.
Other comprehensive income consists of net income plus or minus any
periodic currency translation adjustments.</t>
  </si>
  <si>
    <t>Business Combinations</t>
  </si>
  <si>
    <t>Business Combinations [Abstract]</t>
  </si>
  <si>
    <t>3. BUSINESS COMBINATIONS:
Acquisition of Branchbird LLC
(“Branchbird”):
The Company determined the total allocable purchase price
consideration to be $4.2 million. The initial cash consideration
paid at closing was $2.7 million, net of $19 thousand attributable
to a net working capital adjustment. The initial consideration paid
by the Company was increased by $1.4 million, representing our
initial estimate of the fair value of additional contingent earnout
consideration that may be earned by Branchbird, which is described
in more detail below. In addition to the above payments, the
Company incurred approximately $321 thousand in direct transaction
costs, which were expensed during the three- and nine-months ended
September 30, 2015.
An earnout agreement was entered into in connection with the
Branchbird Acquisition under which Branchbird is eligible to
receive additional contingent consideration. Contingent earnout
consideration to be paid, if any, to Branchbird will be based upon
the achievement of certain performance measures (and is not
impacted by continued employment status of Branchbird owners) over
two consecutive twelve-month earnout periods, concluding on
August 16, 2017. The Company has estimated the fair value of
this obligation on the date of acquisition to be $1.4 million. The
maximum amount of contingent earnout consideration that can be
earned by Branchbird is capped at $2.4 million. As of September 30,
2015, the Company has recorded an accrual of $1.5 million related
to Branchbird contingent earnout consideration.
In connection with the Branchbird Acquisition, the Company made
certain estimates related to the fair value of assets acquired,
liabilities assumed, contingent earnout consideration, identified
intangibles and goodwill.
The Company expects to complete the Branchbird measurement period
during the fourth quarter of 2015.
The Company performed a preliminary fair value allocation of the
purchase price among assets, liabilities and identified intangible
assets. The preliminary allocation of the purchase price was as
follows:
Total Life (In Years)
(In Thousands)
Accounts receivable $ 540
Other assets 16
Accounts payable and accrued expenses (86 )
Customer relationships 2,100 5
Goodwill (deductible for tax purposes) 1,613
Total purchase price $ 4,183
The Branchbird Acquisition was accounted for as a purchase
transaction, and accordingly, the results of operations, commencing
August 17, 2015, are included in the Company’s
accompanying consolidated statement of comprehensive income. Pro
forma financial information related to the Branchbird Acquisition
is not presented as the effect of this acquisition was not material
to the Company.
Acquisition of Zero2Ten, Inc.
(“Zero2Ten”):
The Company determined the total allocable purchase price
consideration to be $9.0 million. The initial cash consideration
paid at closing was $4.5 million. The cash paid at closing
consisted of the $5.0 million purchase price less $457 thousand
attributable to a net working capital adjustment. The initial
consideration paid by the Company was increased by $4.4 million,
representing our initial estimate of the fair value estimate of
additional contingent earnout consideration that may be earned by
Zero2Ten, which is described in more detail below. In addition to
the above payments, the Company incurred approximately $611
thousand in direct transaction costs, which were expensed during
the three-months ended March 31, 2015.
During the quarter ended June 30, 2015, the Company made the
following adjustments related to its initial purchase price
consideration:
• The Company increased total purchase
price consideration of the Zero2Ten Acquisition, resulting in an
increase to the carrying value of goodwill, by $101. The increase
is attributable to the final true-up of excess net working capital
delivered by Zero2Ten at the closing of the transaction.
No adjustments were made to our initial purchase price during the
quarter ended September 30, 2015.
An earnout agreement was entered into in connection with the
Zero2Ten Acquisition under which Zero2Ten is eligible to receive
additional contingent consideration. Contingent earnout
consideration to be paid, if any, to Zero2Ten will be based upon
the achievement of certain performance measures (and is not
impacted by continued employment status of Zero2Ten shareholders)
over two consecutive twelve-month earnout periods, concluding on
March 13, 2017. The Company has estimated the fair value of
this obligation on the date of acquisition to be $4.4 million. The
maximum amount of contingent earnout consideration that can be
earned by Zero2Ten is capped at $8.6 million. As of September 30,
2015, the Company has recorded an accrual of $5.4 million related
to Zero2Ten contingent earnout consideration.
In connection with the Zero2Ten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
The Zero2Ten Acquisition was accounted for as a purchase
transaction, and accordingly, the results of operations, commencing
March 13, 2015, are included in the Company’s
accompanying consolidated statement of comprehensive income. Pro
forma financial information related to the Zero2Ten Acquisition is
not presented as the effect of this acquisition was not material to
the Company.</t>
  </si>
  <si>
    <t>Revenue Recognition</t>
  </si>
  <si>
    <t>Text Block [Abstract]</t>
  </si>
  <si>
    <t>4. REVENUE RECOGNITION:
The Company recognizes revenue primarily through the provision of
consulting services and the resale of third-party, off-the-shelf
software and maintenance.
We generate revenue by providing consulting services under written
service contracts with our customers. The service contracts we
enter into generally fall into three specific categories: time and
materials, fixed-price and retainer.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three- or nine-month periods ended
September 30, 2015 or 2014.
We also perform services on a periodic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
Customer prepayments, even if nonrefundable, are deferred
(classified as deferred revenue on the condensed consolidated
balance sheets) and recognized over future periods as services are
performed.
Software revenue represents the resale of certain third-party
off-the-shelf software and maintenance and is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is recorded on a net basis.
Prior to the second quarter of 2013, we recorded substantially all
of our software resale revenue on a gross basis (reporting the
revenue and cost from the transaction in our consolidated statement
of comprehensive income). However, beginning in the second quarter
of 2013, due to changes in the nature of the terms of certain of
our Microsoft Dynamics AX software resale arrangements (primarily
related to the risk of credit loss and ability to establish
pricing), we began to recognize a portion of our software resale
revenue on a net basis (reporting only the net profit from the
transaction as revenue in our consolidated statement of
comprehensive income). We expect this trend to continue and also
anticipate that the number of new software resale arrangements
subject to these terms may increase in future periods.
Additionally, the changes in the terms of the resale arrangements
may, in certain situations, extend the timing of the recognition
period (from full, immediate recognition of the gross margin on the
transaction to recognition of the gross margin on the transaction
over a three-year period). This would reduce the amount of the
software revenue and associated gross margin to be recognized by
the Company in the initial period of the sale.
Substantially all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and
maintenance provided based on the price charged when the services
are sold separately and the stated renewal rate.</t>
  </si>
  <si>
    <t>Share-Based Compensation</t>
  </si>
  <si>
    <t>Disclosure of Compensation Related Costs, Share-based Payments [Abstract]</t>
  </si>
  <si>
    <t>5. SHARE-BASED COMPENSATION:
Share-based compensation expense under all of the Company’s
share-based plans was $408 thousand and $1.3 million for the three-
and nine-month periods ended September 30, 2015, respectively.
Share-based compensation expense under all of the Company’s
share-based plans was $369 thousand and $1.2 million for the three-
and nine-month periods ended September 30, 2014,
respectively.
Cash received from the employee stock purchase plan
(“ESPP”) and through stock option exercises was $246
thousand and $1.0 million during the three- and nine-month periods
ended September 30, 2015, respectively. Cash received from
ESPP and stock option exercises was $656 thousand and $1.5 million
during the three- and nine-month periods ended September 30,
2014, respectively.
As of September 30, 2015, unrecognized compensation expense,
net of estimated forfeitures, related to the unvested portion of
all share-based compensation arrangements was approximately $1.9
million and is expected to be recognized over a weighted-average
period of 1.4 years.
The Company intends to use previously purchased treasury shares for
shares issued for options, restricted share awards and ESPP
purchases. Shares may also be issued from authorized but unissued
share reserves.</t>
  </si>
  <si>
    <t>Income Taxes</t>
  </si>
  <si>
    <t>Income Tax Disclosure [Abstract]</t>
  </si>
  <si>
    <t>6. INCOME TAXES:
The Company recorded a tax provision of $559 thousand and $303
thousand for the three- and nine-month periods ended
September 30, 2015, respectively. The Company recorded a tax
provision of $714 thousand and $2.7 million for the three- and
nine-month periods ended September 30, 2014, respectively. The
reported tax provision for the three- and nine-month periods ended
September 30, 2015 is based upon an estimated annual effective
tax rate of 35.2% and 34.3%, respectively. The effective tax rates
reflected our combined federal and state income tax rates, foreign
income tax provisions and the recognition of U.S. deferred tax
liabilities for differences between the book and tax basis of
goodwill.
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hen assessing all available evidence, we consider the extent to
which we have generated pre-tax income or losses over the most
recent three-year period to be an important piece of objective
evidence. During the year ended December 31, 2013, we emerged
from a cumulative three year pre-tax loss position, which removed
this important piece of negative evidence from our evaluation. As a
result, we concluded the asset was realizable and we reversed $36.2
million of the previously established deferred tax asset valuation
allowance. As of both September 30, 2015 and December 31,
2014, the recorded deferred tax asset valuation allowance balance
was $1.5 million.
Our policy is to classify interest and penalties related to
unrecognized tax benefits as income tax expense. This policy has
been consistently applied in all periods. During the three- and
nine-month periods ended September 30, 2015, we reversed, as part
of income tax expense, $(37) thousand and $(33) thousand,
respectively, in interest and penalties related to our unrecognized
tax benefits. During the three- and nine-month periods ended
September 30, 2014, we recognized, as a part of income tax
expense, $20 thousand and $60 thousand, respectively, in interest
and penalties related to our unrecognized tax benefits.
We have reviewed the tax positions taken, or to be taken, in our
tax returns for all tax years currently open to examination by a
taxing authority. Other than certain unrecognized tax benefits for
which the statute of limitations will expire during the third
quarter of 2015, we have identified no other uncertain tax
positions for which it is reasonably possible that the total amount
of unrecognized tax benefits will significantly increase or
decrease within the twelve months ending September 30, 2016.
We remain subject to examination until the statute of limitations
expires for each respective tax jurisdiction.</t>
  </si>
  <si>
    <t>Fair Value Measurement</t>
  </si>
  <si>
    <t>Fair Value Disclosures [Abstract]</t>
  </si>
  <si>
    <t>7.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As of September 30, 2015, our financial assets and liabilities
required to be measured on a recurring basis were our money market
investments and contingent earnout considerations. As of
December 31, 2014, our only financial assets and liabilities
required to be measured on a recurring basis were our money market
investments.
The following table represents the Company’s fair value
hierarchy for its financial assets and liabilities required to be
measured on a recurring basis:
Basis of Fair Value
Measurements
Balance Quoted Prices Significant Significant
(In Thousands)
Balance at September 30, 2015:
Financial assets:
Money market investment $ 4,084 $ 4,084 $
— $
—
Total financial assets $ 4,084 $ 4,084 $
— $
—
Financial liabilities:
Contingent earnout consideration $ 6,909 $
— $
— $ 6,909
Total financial liabilities $ 6,909 $
— $
— $ 6,909
Balance at December 31, 2014:
Financial assets:
Money market investment $ 4,084 $ 4,084 $
— $
—
Total financial assets $ 4,084 $ 4,084 $
— $
—
No financial instruments were transferred into or out of Level 3
classification during the three- or nine-month periods ended
September 30, 2015.
The Company has classified its net liability for contingent earnout
considerations relating to its acquisitions of Zero2Ten and
Branchbird within Level 3 of the fair value hierarchy because the
fair value is determined using significant unobservable inputs,
which included probability weighted cash flows. A description of
these acquisitions is included within Note 3.
A reconciliation of the beginning and ending Level 3 net
liabilities for the nine-month period ended September 30, 2015
is as follows:
Fair Value
(In Thousands)
Balance at December 31, 2014 $
—
Initial estimate of fair value related to Zero2Ten contingent
earnout consideration 4,367
Initial estimate of fair value related to Branchbird contingent
earnout consideration 1,428
Accretion of contingent earnout consideration (included within
other expense, net) 1,114
Ending balance at September 30, 2015 $ 6,909
As of September 30, 2015 and December 31, 2014, the fair
values of our other financial instruments, which include cash and
cash equivalents, accounts receivable and accounts payable,
approximate the carrying amounts of the respective asset and/or
liability due to the short-term nature of these financial
instruments.</t>
  </si>
  <si>
    <t>Goodwill and Intangible Assets</t>
  </si>
  <si>
    <t>Goodwill and Intangible Assets Disclosure [Abstract]</t>
  </si>
  <si>
    <t xml:space="preserve">8. GOODWILL AND INTANGIBLE
ASSETS:
Goodwill increased to $19.9 million as of September 30, 2015
compared to $12.0 million as of December 31, 2014. This
increase is the result of the acquisitions of substantially all of
the assets of Zero2Ten and Branchbird, which are further disclosed
within Note 3. With the exception of the acquisition-related
increase noted herein, there have been no other changes to the
Company’s goodwill balance. Our annual goodwill and
intangible assets measurement date is December 2.
We amortize our intangible assets that have finite lives using
either the straight-line method or based on estimated future cash
flows to approximate the pattern in which the economic benefit of
the asset will be utilized. Amortization expense was $215 thousand
and $454 thousand during the three- and nine-month periods ended
September 30, 2015, respectively. Amortization expense was $75
thousand and $226 thousand during the three- and nine-month periods
ended September 30, 2014, respectively. This amortization
expense relates to certain non-competition covenants, trade names
and customer lists, which expire at various times through 2020.
The Company recorded amortization from capitalized internally
developed software (intellectual property) (reported as part of
Cost of Revenue - software cost) of $44 thousand and $145 thousand
during the three- and nine-month periods ended September 30,
2015, respectively. The Company recorded amortization from
capitalized internally developed software (intellectual property)
(reported as part of Cost of Revenue - software cost) of $53
thousand and $160 thousand during the three- and nine-month periods
ended September 30, 2014, respectively.
Estimated annual amortization expense (including amortization
expense associated with capitalized software costs) for the current
year and the following four years ending December 31, is as
follows:
Amortization
(In Thousands)
2015 $ 913
2016 $ 1,273
2017 $ 1,086
2018 $ 953
2019 and beyond $ 1,155 </t>
  </si>
  <si>
    <t>Accrued Expenses and Other Liabilities</t>
  </si>
  <si>
    <t>Payables and Accruals [Abstract]</t>
  </si>
  <si>
    <t>9. ACCRUED EXPENSES AND OTHER
LIABILITIES:
Accrued liabilities as of September 30, 2015 and
December 31, 2014 consisted of the following:
September 30, December 31,
(In
Thousands)
Accrued short-term contingent earnout consideration $ 3,711 $
—
Accrued bonuses 2,701 4,268
Accrued commissions 1,674 3,012
Accrued vacation 2,755 2,106
Accrued payroll related liabilities 3,044 2,055
Accrued software expense 770 820
Short-term portion of lease abandonment accrual 583 609
Deferred rent 253 400
Accrued sales and use tax 53 274
Other accrued expenses 3,488 2,598
Total $ 19,032 $ 16,142
Other liabilities consisted of $3.2 million of contingent earnout
consideration as of September 30, 2015. Other liabilities
consisted of $411 thousand of the long-term portion of lease
abandonment accrual as of December 31, 2014.</t>
  </si>
  <si>
    <t>Net Income Per Share</t>
  </si>
  <si>
    <t>Earnings Per Share [Abstract]</t>
  </si>
  <si>
    <t>10. NET INCOME PER SHARE:
A reconciliation of net income and weighted average shares used in
computing basic and diluted net income per share is as follows:
Three Months Ended Nine Months Ended
2015 2014 2015 2014
(In Thousands,
Except Per Share Data)
Basic net income per share:
Net income applicable to common shares $ 1,027 $ 976 $ 581 $ 3,408
Weighted average common shares outstanding 11,568 11,197 11,463 11,092
Basic net income per share of common stock $ 0.09 $ 0.09 $ 0.05 $ 0.31
Diluted net income per share:
Net income applicable to common shares $ 1,027 $ 976 $ 581 $ 3,408
Weighted average common shares outstanding 11,568 11,197 11,463 11,092
Dilutive effects of stock options 1,707 1,775 1,809 1,881
Weighted average common shares, assuming dilutive effect of stock
options 13,275 12,972 13,272 12,973
Diluted net income per share of common stock $ 0.08 $ 0.08 $ 0.04 $ 0.26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69 thousand and
68 thousand in the three- and nine-month periods ended
September 30, 2015, respectively. The diluted computation
would have increased by approximately 303 thousand and
314 thousand in the three- and nine-month periods ended
September 30, 2014, respectively. As of September 30,
2015 and 2014, there were approximately 4.0 million
share-based awards outstanding, respectively, under the
Company’s equity plans.</t>
  </si>
  <si>
    <t>Stock Repurchase Program</t>
  </si>
  <si>
    <t>Equity [Abstract]</t>
  </si>
  <si>
    <t>11. STOCK REPURCHASE PROGRAM:
In December 2007, our Board of Directors (the “Board”)
authorized a stock repurchase program for up to $5.0 million of
common stock on the open market or through privately negotiated
transactions from time-to-time through December 31, 2008 (the
“Stock Repurchase Program”). The Board subsequently
amended the Stock Repurchase Program, authorizing both an increase
to and an extension of the Stock Repurchase Program. The Stock
Repurchase Program, as amended, had a maximum purchase value of
shares of $23.1 million (the “Purchase Authorization”)
and was set to expire on September 19, 2014 (the
“Repurchase Period”). On September 17, 2015, we
announced that the Board had approved an extension of the
Repurchase Period to September 23, 2016.
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
The Company repurchased 27 thousand shares at an aggregate
price of $192 thousand and 43 thousand shares at an aggregate
price of $306 thousand during the three- and nine-month periods
ended September 30, 2015. The Company repurchased a total of
142 thousand shares of common stock during the three- and
nine-month periods ended September 30, 2014 at an aggregate
price of $962 thousand.</t>
  </si>
  <si>
    <t>Revolving Line of Credit</t>
  </si>
  <si>
    <t>Debt Disclosure [Abstract]</t>
  </si>
  <si>
    <t>12. REVOLVING LINE OF CREDIT:
In September 2013, the Company entered into a three-year secured
revolving credit facility (the “Credit Facility”). The
Credit Facility allows the Company to borrow up to $10.0 million
and includes an additional accordion feature that allows the
Company to request an additional $5.0 million as needed, extending
the total credit facility borrowing capacity to $15 million over
its three-year term. The Credit Facility is secured by the personal
property of the Company and its domestic subsidiaries, and is
subject to normal covenants. The Company was in compliance with all
covenants as of September 30, 2015. Under the terms of the
Credit Facility, any advances will accrue interest at a variable
per annum rate of interest equal to, as elected by the Company,
(i) the Prime Rate, or (ii) the LIBOR Rate plus 1.5%.
Interest is due and payable, in arrears, on a monthly basis. The
Company will be obligated to pay an annual commitment fee of 0.15%
on the daily undrawn balance of the facility. Any amounts
outstanding under the Credit Facility will be due on
September 23, 2016. No amounts were drawn under this facility
as of September 30, 2015.</t>
  </si>
  <si>
    <t>Commitments and Contingencies</t>
  </si>
  <si>
    <t>Commitments and Contingencies Disclosure [Abstract]</t>
  </si>
  <si>
    <t>13. COMMITMENTS AND
CONTINGENCIES:
Lone Star Value Investors, LP, on behalf of itself and other
stockholders (collectively “Lone Star”), filed a
preliminary consent solicitation statement (the “Lone Star
Consent Solicitation”) on Schedule 14A with the Securities
and Exchange Commission on October 26, 2015. Lone Star intends to
solicit written consents from stockholders of the Company to remove
and replace the independents members of the Company’s Board
of Directors. The Company intends to vigorously defend itself and
continue to act in the best interest of all stockholders.
The Company is involved in legal proceedings, claims, and
litigation arising in the ordinary course of business not
specifically discussed herein. We have not formed an opinion that
an unfavorable outcome in any of the actions is either
“probable” or “remote” and are unable to
estimate the magnitude or range of any potential loss.</t>
  </si>
  <si>
    <t>Business Combinations (Tables)</t>
  </si>
  <si>
    <t>Summary of Preliminary Purchase Price Allocation</t>
  </si>
  <si>
    <t>The Company performed a preliminary fair value allocation of the
purchase price among assets, liabilities and identified intangible
assets. The preliminary allocation of the purchase price was as
follows:
Total Life (In Years)
(In Thousands)
Accounts receivable $ 540
Other assets 16
Accounts payable and accrued expenses (86 )
Customer relationships 2,100 5
Goodwill (deductible for tax purposes) 1,613
Total purchase price $ 4,183</t>
  </si>
  <si>
    <t>The Company performed a fair value allocation of the purchase price
among assets, liabilities and identified intangible assets. The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t>
  </si>
  <si>
    <t>Fair Value Measurement (Tables)</t>
  </si>
  <si>
    <t>Company's Fair Value Hierarchy for its Financial Assets and Liabilities</t>
  </si>
  <si>
    <t>The following table represents the Company’s fair value
hierarchy for its financial assets and liabilities required to be
measured on a recurring basis:
Basis of Fair Value
Measurements
Balance Quoted Prices Significant Significant
(In Thousands)
Balance at September 30, 2015:
Financial assets:
Money market investment $ 4,084 $ 4,084 $
— $
—
Total financial assets $ 4,084 $ 4,084 $
— $
—
Financial liabilities:
Contingent earnout consideration $ 6,909 $
— $
— $ 6,909
Total financial liabilities $ 6,909 $
— $
— $ 6,909
Balance at December 31, 2014:
Financial assets:
Money market investment $ 4,084 $ 4,084 $
— $
—
Total financial assets $ 4,084 $ 4,084 $
— $
—</t>
  </si>
  <si>
    <t>Reconciliation of the Beginning and Ending Level 3 Net Liabilities</t>
  </si>
  <si>
    <t>A reconciliation of the beginning and ending Level 3 net
liabilities for the nine-month period ended September 30, 2015
is as follows:
Fair Value
(In Thousands)
Balance at December 31, 2014 $
—
Initial estimate of fair value related to Zero2Ten contingent
earnout consideration 4,367
Initial estimate of fair value related to Branchbird contingent
earnout consideration 1,428
Accretion of contingent earnout consideration (included within
other expense, net) 1,114
Ending balance at September 30, 2015 $ 6,909</t>
  </si>
  <si>
    <t>Goodwill and Intangible Assets (Tables)</t>
  </si>
  <si>
    <t>Estimated Annual Amortization Expense</t>
  </si>
  <si>
    <t xml:space="preserve">Estimated annual amortization expense (including amortization
expense associated with capitalized software costs) for the current
year and the following four years ending December 31, is as
follows:
Amortization
(In Thousands)
2015 $ 913
2016 $ 1,273
2017 $ 1,086
2018 $ 953
2019 and beyond $ 1,155 </t>
  </si>
  <si>
    <t>Accrued Expenses and Other Liabilities (Tables)</t>
  </si>
  <si>
    <t>Components of Accrued Liabilities</t>
  </si>
  <si>
    <t>Accrued liabilities as of September 30, 2015 and
December 31, 2014 consisted of the following:
September 30, December 31,
(In
Thousands)
Accrued short-term contingent earnout consideration $ 3,711 $
—
Accrued bonuses 2,701 4,268
Accrued commissions 1,674 3,012
Accrued vacation 2,755 2,106
Accrued payroll related liabilities 3,044 2,055
Accrued software expense 770 820
Short-term portion of lease abandonment accrual 583 609
Deferred rent 253 400
Accrued sales and use tax 53 274
Other accrued expenses 3,488 2,598
Total $ 19,032 $ 16,142</t>
  </si>
  <si>
    <t>Net Income Per Share (Tables)</t>
  </si>
  <si>
    <t>Reconciliation of Net Income and Weighted Average Shares used in Computing Basic and Diluted Net Income Per Share</t>
  </si>
  <si>
    <t>A reconciliation of net income and weighted average shares used in
computing basic and diluted net income per share is as follows:
Three Months Ended Nine Months Ended
2015 2014 2015 2014
(In Thousands,
Except Per Share Data)
Basic net income per share:
Net income applicable to common shares $ 1,027 $ 976 $ 581 $ 3,408
Weighted average common shares outstanding 11,568 11,197 11,463 11,092
Basic net income per share of common stock $ 0.09 $ 0.09 $ 0.05 $ 0.31
Diluted net income per share:
Net income applicable to common shares $ 1,027 $ 976 $ 581 $ 3,408
Weighted average common shares outstanding 11,568 11,197 11,463 11,092
Dilutive effects of stock options 1,707 1,775 1,809 1,881
Weighted average common shares, assuming dilutive effect of stock
options 13,275 12,972 13,272 12,973
Diluted net income per share of common stock $ 0.08 $ 0.08 $ 0.04 $ 0.26</t>
  </si>
  <si>
    <t>Business Combinations - Additional Information (Detail) - USD ($)</t>
  </si>
  <si>
    <t>Aug. 17, 2015</t>
  </si>
  <si>
    <t>Mar. 13, 2015</t>
  </si>
  <si>
    <t>Jun. 30, 2015</t>
  </si>
  <si>
    <t>Mar. 31, 2015</t>
  </si>
  <si>
    <t>Business Acquisition [Line Items]</t>
  </si>
  <si>
    <t>Acquisition date</t>
  </si>
  <si>
    <t>Mar. 13,
		2015</t>
  </si>
  <si>
    <t>Initial cash consideration</t>
  </si>
  <si>
    <t>Working capital adjustment</t>
  </si>
  <si>
    <t>Initial cash consideration increased</t>
  </si>
  <si>
    <t>Estimated earnout consideration, Fair value</t>
  </si>
  <si>
    <t>Earnout consideration</t>
  </si>
  <si>
    <t>Business combination, contingent earnout considerations accrual</t>
  </si>
  <si>
    <t>Purchase price consideration</t>
  </si>
  <si>
    <t>Gross cash consideration</t>
  </si>
  <si>
    <t>Increase in carrying value of goodwill</t>
  </si>
  <si>
    <t>Aug. 17,
		2015</t>
  </si>
  <si>
    <t>Business Combinations - Summary of Preliminary Purchase Price Allocation (Detail) - USD ($) $ in Thousands</t>
  </si>
  <si>
    <t>Customer relationships</t>
  </si>
  <si>
    <t>5 years</t>
  </si>
  <si>
    <t>Accounts payable and accrued expenses</t>
  </si>
  <si>
    <t>Goodwill (deductible for tax purposes)</t>
  </si>
  <si>
    <t>Total purchase price</t>
  </si>
  <si>
    <t>Revenue Recognition - Additional Information (Detail) - USD ($)</t>
  </si>
  <si>
    <t>Revenue Recognition, Multiple-deliverable Arrangements [Line Items]</t>
  </si>
  <si>
    <t>Standard payment terms to customers</t>
  </si>
  <si>
    <t>30 days</t>
  </si>
  <si>
    <t>Losses recognized on fixed-price contracts</t>
  </si>
  <si>
    <t>Recognition of the gross margin on the transaction, period</t>
  </si>
  <si>
    <t>3 years</t>
  </si>
  <si>
    <t>Maintenance fee revenue recognition period</t>
  </si>
  <si>
    <t>1 year</t>
  </si>
  <si>
    <t>Minimum [Member]</t>
  </si>
  <si>
    <t>Warranty period on fixed-price contracts</t>
  </si>
  <si>
    <t>Maximum [Member]</t>
  </si>
  <si>
    <t>60 days</t>
  </si>
  <si>
    <t>Share-Based Compensation - Additional Information (Detail) - USD ($) $ in Thousands</t>
  </si>
  <si>
    <t>Share-based Compensation [Abstract]</t>
  </si>
  <si>
    <t>Stock-based compensation expense under share based plans</t>
  </si>
  <si>
    <t>Unrecognized compensation expense</t>
  </si>
  <si>
    <t>Expected weighted-average recognition period for unrecognized compensation expense</t>
  </si>
  <si>
    <t>1 year 4 months 24 days</t>
  </si>
  <si>
    <t>Income Taxes - Additional Information (Detail) - USD ($)</t>
  </si>
  <si>
    <t>12 Months Ended</t>
  </si>
  <si>
    <t>Dec. 31, 2013</t>
  </si>
  <si>
    <t>Income tax provision</t>
  </si>
  <si>
    <t>Effective tax rate</t>
  </si>
  <si>
    <t>35.20%</t>
  </si>
  <si>
    <t>34.30%</t>
  </si>
  <si>
    <t>Deferred tax asset valuation allowance</t>
  </si>
  <si>
    <t>Pre-tax income or losses period</t>
  </si>
  <si>
    <t>Unrecognized tax benefits, penalties and interest expense</t>
  </si>
  <si>
    <t>Uncertain tax positions increase (decrease)</t>
  </si>
  <si>
    <t>Fair Value Measurement - Company's Fair Value Hierarchy for its Financial Assets and Liabilities (Detail) - Fair Value, Measurements, Recurring [Member] - USD ($) $ in Thousands</t>
  </si>
  <si>
    <t>Financial assets:</t>
  </si>
  <si>
    <t>Total financial assets</t>
  </si>
  <si>
    <t>Financial liabilities:</t>
  </si>
  <si>
    <t>Total financial liabilities</t>
  </si>
  <si>
    <t>Zero2Ten and Branchbird Contingent Earnout Consideration [Member]</t>
  </si>
  <si>
    <t>Money Market Investment [Member]</t>
  </si>
  <si>
    <t>Quoted Prices in Active Markets for Identical Items (Level1) [Member]</t>
  </si>
  <si>
    <t>Quoted Prices in Active Markets for Identical Items (Level1) [Member] | Money Market Investment [Member]</t>
  </si>
  <si>
    <t>Significant Unobservable Inputs (Level 3) [Member]</t>
  </si>
  <si>
    <t>Significant Unobservable Inputs (Level 3) [Member] | Zero2Ten and Branchbird Contingent Earnout Consideration [Member]</t>
  </si>
  <si>
    <t>Fair Value Measurement - Additional Information (Detail) - USD ($)</t>
  </si>
  <si>
    <t>Financial instruments transferred into or out of Level 3 classification</t>
  </si>
  <si>
    <t>Fair Value Measurement - Reconciliation of the Beginning and Ending Level 3 Net Liabilities (Detail) $ in Thousands</t>
  </si>
  <si>
    <t>Sep. 30, 2015USD ($)</t>
  </si>
  <si>
    <t>Fair Value, Liabilities Measured on Recurring Basis, Unobservable Input Reconciliation [Line Items]</t>
  </si>
  <si>
    <t>Accretion of contingent earnout consideration (included within other expense, net)</t>
  </si>
  <si>
    <t>Ending balance</t>
  </si>
  <si>
    <t>Significant Unobservable Inputs (Level 3) [Member] | Zero2Ten and Branchbird Contingent Earnout Consideration [Member] | Branchbird [Member]</t>
  </si>
  <si>
    <t>Initial estimate of fair value related to Branchbird/Zero2Ten contingent earnout consideration</t>
  </si>
  <si>
    <t>Significant Unobservable Inputs (Level 3) [Member] | Zero2Ten and Branchbird Contingent Earnout Consideration [Member] | Zero2Ten [Member]</t>
  </si>
  <si>
    <t>Goodwill and Intangible Assets - Additional Information (Detail) - USD ($) $ in Thousands</t>
  </si>
  <si>
    <t>Amortization expense of intangible assets</t>
  </si>
  <si>
    <t>Expiration of amortization</t>
  </si>
  <si>
    <t>Various times through 2020</t>
  </si>
  <si>
    <t>Amortization from capitalized internally developed software</t>
  </si>
  <si>
    <t>Goodwill and Intangible Assets - Estimated Annual Amortization Expense (Detail) $ in Thousands</t>
  </si>
  <si>
    <t>Finite-Lived Intangible Assets, Net, Amortization Expense, Fiscal Year Maturity [Abstract]</t>
  </si>
  <si>
    <t>2019 and beyond</t>
  </si>
  <si>
    <t>Accrued Expenses and Other Liabilities - Components of Accrued Liabilities (Detail) - USD ($) $ in Thousands</t>
  </si>
  <si>
    <t>Components of accrued liabilities</t>
  </si>
  <si>
    <t>Accrued short-term contingent earnout consideration</t>
  </si>
  <si>
    <t>Accrued bonuses</t>
  </si>
  <si>
    <t>Accrued commissions</t>
  </si>
  <si>
    <t>Accrued vacation</t>
  </si>
  <si>
    <t>Accrued payroll related liabilities</t>
  </si>
  <si>
    <t>Accrued software expense</t>
  </si>
  <si>
    <t>Short-term portion of lease abandonment accrual</t>
  </si>
  <si>
    <t>Deferred rent</t>
  </si>
  <si>
    <t>Accrued sales and use tax</t>
  </si>
  <si>
    <t>Other accrued expenses</t>
  </si>
  <si>
    <t>Total</t>
  </si>
  <si>
    <t>Accrued Expenses and Other Liabilities - Additional Information (Detail) - USD ($) $ in Thousands</t>
  </si>
  <si>
    <t>Accrued Liabilities [Line Items]</t>
  </si>
  <si>
    <t>Accrued expenses and other liabilities</t>
  </si>
  <si>
    <t>Contingent Consideration Earn Out Liability [Member]</t>
  </si>
  <si>
    <t>Lease Abandonment Accrual [Member]</t>
  </si>
  <si>
    <t>Net Income Per Share - Reconciliation of Net Income and Weighted Average Shares used in Computing Basic and Diluted Net Income Per Share (Detail) - USD ($) $ / shares in Units, shares in Thousands, $ in Thousands</t>
  </si>
  <si>
    <t>Basic net income per share:</t>
  </si>
  <si>
    <t>Net income applicable to common shares</t>
  </si>
  <si>
    <t>Weighted average common shares outstanding</t>
  </si>
  <si>
    <t>Diluted net income per share:</t>
  </si>
  <si>
    <t>Dilutive effects of stock options</t>
  </si>
  <si>
    <t>Weighted average common shares, assuming dilutive effect of stock options</t>
  </si>
  <si>
    <t>Net Income Per Share - Additional Information (Detail) - shares shares in Thousands</t>
  </si>
  <si>
    <t>Number of shares due to anti-dilutive effect</t>
  </si>
  <si>
    <t>Share-based awards outstanding</t>
  </si>
  <si>
    <t>Stock Repurchase Program - Additional Information (Detail) - USD ($)</t>
  </si>
  <si>
    <t>Dec. 31, 2008</t>
  </si>
  <si>
    <t>Dec. 31, 2007</t>
  </si>
  <si>
    <t>Equity, Class of Treasury Stock [Line Items]</t>
  </si>
  <si>
    <t>Stock repurchase program</t>
  </si>
  <si>
    <t>Stock repurchase program expiration date</t>
  </si>
  <si>
    <t>Sep. 19,
		2014</t>
  </si>
  <si>
    <t>Repurchase of common stock</t>
  </si>
  <si>
    <t>Aggregate purchase price common stock</t>
  </si>
  <si>
    <t>Prior Stock Repurchase Program [Member]</t>
  </si>
  <si>
    <t>Sep. 23,
		2016</t>
  </si>
  <si>
    <t>Revolving Line of Credit - Additional Information (Detail) - Revolving Credit Facility [Member] - USD ($)</t>
  </si>
  <si>
    <t>Sep. 30, 2013</t>
  </si>
  <si>
    <t>Line of Credit Facility [Line Items]</t>
  </si>
  <si>
    <t>Revolving credit facility period</t>
  </si>
  <si>
    <t>Borrowing credit facility</t>
  </si>
  <si>
    <t>Additional borrowing credit facility</t>
  </si>
  <si>
    <t>Total credit facility borrowing capacity</t>
  </si>
  <si>
    <t>Variable interest rate</t>
  </si>
  <si>
    <t>The LIBOR Rate plus 1.5%</t>
  </si>
  <si>
    <t>LIBOR Rate plus</t>
  </si>
  <si>
    <t>1.50%</t>
  </si>
  <si>
    <t>Annual commitment fee</t>
  </si>
  <si>
    <t>0.15%</t>
  </si>
  <si>
    <t>Due date of amounts outstanding under credit facility</t>
  </si>
  <si>
    <t>Amount drawn under credit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17968</v>
      </c>
    </row>
    <row r="12" spans="1:3">
      <c t="s" r="A12" s="4">
        <v>19</v>
      </c>
      <c t="s" r="B12" s="4">
        <v>20</v>
      </c>
    </row>
    <row r="13" spans="1:3">
      <c t="s" r="A13" s="4">
        <v>21</v>
      </c>
      <c t="s" r="B13" s="4">
        <v>22</v>
      </c>
    </row>
    <row r="14" spans="1:3">
      <c t="s" r="A14" s="4">
        <v>23</v>
      </c>
      <c t="n" r="C14" s="5">
        <v>11768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168</v>
      </c>
      <c t="s" r="B1" s="2">
        <v>1</v>
      </c>
    </row>
    <row r="2" spans="1:2">
      <c t="s" r="B2" s="2">
        <v>2</v>
      </c>
    </row>
    <row r="3" spans="1:2">
      <c t="s" r="A3" s="4">
        <v>129</v>
      </c>
    </row>
    <row r="4" spans="1:2">
      <c t="s" r="A4" s="4">
        <v>169</v>
      </c>
      <c t="s" r="B4" s="4">
        <v>170</v>
      </c>
    </row>
    <row r="5" spans="1:2">
      <c t="s" r="A5" s="4">
        <v>127</v>
      </c>
    </row>
    <row r="6" spans="1:2">
      <c t="s" r="A6" s="4">
        <v>169</v>
      </c>
      <c t="s" r="B6"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800</v>
      </c>
      <c t="n" r="C3" s="7">
        <v>26768</v>
      </c>
    </row>
    <row r="4" spans="1:3">
      <c t="s" r="A4" s="4">
        <v>28</v>
      </c>
      <c t="n" r="B4" s="5">
        <v>27714</v>
      </c>
      <c t="n" r="C4" s="5">
        <v>24654</v>
      </c>
    </row>
    <row r="5" spans="1:3">
      <c t="s" r="A5" s="4">
        <v>29</v>
      </c>
      <c t="n" r="B5" s="5">
        <v>1216</v>
      </c>
      <c t="n" r="C5" s="5">
        <v>1196</v>
      </c>
    </row>
    <row r="6" spans="1:3">
      <c t="s" r="A6" s="4">
        <v>30</v>
      </c>
      <c t="n" r="B6" s="5">
        <v>1269</v>
      </c>
      <c t="n" r="C6" s="5">
        <v>1053</v>
      </c>
    </row>
    <row r="7" spans="1:3">
      <c t="s" r="A7" s="4">
        <v>31</v>
      </c>
      <c t="n" r="B7" s="5">
        <v>50999</v>
      </c>
      <c t="n" r="C7" s="5">
        <v>53671</v>
      </c>
    </row>
    <row r="8" spans="1:3">
      <c t="s" r="A8" s="4">
        <v>32</v>
      </c>
      <c t="n" r="B8" s="5">
        <v>926</v>
      </c>
      <c t="n" r="C8" s="5">
        <v>1029</v>
      </c>
    </row>
    <row r="9" spans="1:3">
      <c t="s" r="A9" s="4">
        <v>33</v>
      </c>
      <c t="n" r="B9" s="5">
        <v>4781</v>
      </c>
      <c t="n" r="C9" s="5">
        <v>480</v>
      </c>
    </row>
    <row r="10" spans="1:3">
      <c t="s" r="A10" s="4">
        <v>34</v>
      </c>
      <c t="n" r="B10" s="5">
        <v>19872</v>
      </c>
      <c t="n" r="C10" s="5">
        <v>12049</v>
      </c>
    </row>
    <row r="11" spans="1:3">
      <c t="s" r="A11" s="4">
        <v>29</v>
      </c>
      <c t="n" r="B11" s="5">
        <v>25693</v>
      </c>
      <c t="n" r="C11" s="5">
        <v>25974</v>
      </c>
    </row>
    <row r="12" spans="1:3">
      <c t="s" r="A12" s="4">
        <v>35</v>
      </c>
      <c t="n" r="B12" s="5">
        <v>231</v>
      </c>
      <c t="n" r="C12" s="5">
        <v>210</v>
      </c>
    </row>
    <row r="13" spans="1:3">
      <c t="s" r="A13" s="4">
        <v>36</v>
      </c>
      <c t="n" r="B13" s="5">
        <v>102502</v>
      </c>
      <c t="n" r="C13" s="5">
        <v>93413</v>
      </c>
    </row>
    <row r="14" spans="1:3">
      <c t="s" r="A14" s="3">
        <v>37</v>
      </c>
    </row>
    <row r="15" spans="1:3">
      <c t="s" r="A15" s="4">
        <v>38</v>
      </c>
      <c t="n" r="B15" s="5">
        <v>672</v>
      </c>
      <c t="n" r="C15" s="5">
        <v>315</v>
      </c>
    </row>
    <row r="16" spans="1:3">
      <c t="s" r="A16" s="4">
        <v>39</v>
      </c>
      <c t="n" r="B16" s="5">
        <v>19032</v>
      </c>
      <c t="n" r="C16" s="5">
        <v>16142</v>
      </c>
    </row>
    <row r="17" spans="1:3">
      <c t="s" r="A17" s="4">
        <v>40</v>
      </c>
      <c t="n" r="B17" s="5">
        <v>2272</v>
      </c>
      <c t="n" r="C17" s="5">
        <v>1516</v>
      </c>
    </row>
    <row r="18" spans="1:3">
      <c t="s" r="A18" s="4">
        <v>41</v>
      </c>
      <c t="n" r="B18" s="5">
        <v>21976</v>
      </c>
      <c t="n" r="C18" s="5">
        <v>17973</v>
      </c>
    </row>
    <row r="19" spans="1:3">
      <c t="s" r="A19" s="4">
        <v>42</v>
      </c>
      <c t="n" r="B19" s="5">
        <v>3198</v>
      </c>
      <c t="n" r="C19" s="5">
        <v>411</v>
      </c>
    </row>
    <row r="20" spans="1:3">
      <c t="s" r="A20" s="4">
        <v>43</v>
      </c>
      <c t="n" r="B20" s="7">
        <v>25174</v>
      </c>
      <c t="n" r="C20" s="7">
        <v>18384</v>
      </c>
    </row>
    <row r="21" spans="1:3">
      <c t="s" r="A21" s="3">
        <v>44</v>
      </c>
    </row>
    <row r="22" spans="1:3">
      <c t="s" r="A22" s="4">
        <v>45</v>
      </c>
      <c t="s" r="B22" s="4">
        <v>46</v>
      </c>
      <c t="s" r="C22" s="4">
        <v>46</v>
      </c>
    </row>
    <row r="23" spans="1:3">
      <c t="s" r="A23" s="4">
        <v>47</v>
      </c>
      <c t="n" r="B23" s="7">
        <v>297</v>
      </c>
      <c t="n" r="C23" s="7">
        <v>297</v>
      </c>
    </row>
    <row r="24" spans="1:3">
      <c t="s" r="A24" s="4">
        <v>48</v>
      </c>
      <c t="n" r="B24" s="5">
        <v>210512</v>
      </c>
      <c t="n" r="C24" s="5">
        <v>210989</v>
      </c>
    </row>
    <row r="25" spans="1:3">
      <c t="s" r="A25" s="4">
        <v>49</v>
      </c>
      <c t="n" r="B25" s="5">
        <v>-117428</v>
      </c>
      <c t="n" r="C25" s="5">
        <v>-119878</v>
      </c>
    </row>
    <row r="26" spans="1:3">
      <c t="s" r="A26" s="4">
        <v>50</v>
      </c>
      <c t="n" r="B26" s="5">
        <v>-476</v>
      </c>
      <c t="n" r="C26" s="5">
        <v>-220</v>
      </c>
    </row>
    <row r="27" spans="1:3">
      <c t="s" r="A27" s="4">
        <v>51</v>
      </c>
      <c t="n" r="B27" s="5">
        <v>-15577</v>
      </c>
      <c t="n" r="C27" s="5">
        <v>-16159</v>
      </c>
    </row>
    <row r="28" spans="1:3">
      <c t="s" r="A28" s="4">
        <v>52</v>
      </c>
      <c t="n" r="B28" s="5">
        <v>77328</v>
      </c>
      <c t="n" r="C28" s="5">
        <v>75029</v>
      </c>
    </row>
    <row r="29" spans="1:3">
      <c t="s" r="A29" s="4">
        <v>53</v>
      </c>
      <c t="n" r="B29" s="7">
        <v>102502</v>
      </c>
      <c t="n" r="C29" s="7">
        <v>93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72</v>
      </c>
      <c t="s" r="B1" s="2">
        <v>1</v>
      </c>
    </row>
    <row r="2" spans="1:2">
      <c t="s" r="B2" s="2">
        <v>2</v>
      </c>
    </row>
    <row r="3" spans="1:2">
      <c t="s" r="A3" s="3">
        <v>148</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51</v>
      </c>
    </row>
    <row r="4" spans="1:2">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0</v>
      </c>
      <c t="s" r="B1" s="2">
        <v>1</v>
      </c>
    </row>
    <row r="2" spans="1:2">
      <c t="s" r="B2" s="2">
        <v>2</v>
      </c>
    </row>
    <row r="3" spans="1:2">
      <c t="s" r="A3" s="3">
        <v>154</v>
      </c>
    </row>
    <row r="4" spans="1:2">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57</v>
      </c>
    </row>
    <row r="4" spans="1:2">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6"/>
  </cols>
  <sheetData>
    <row r="1" spans="1:7">
      <c t="s" r="A1" s="1">
        <v>186</v>
      </c>
      <c t="s" r="B1" s="2">
        <v>187</v>
      </c>
      <c t="s" r="C1" s="2">
        <v>188</v>
      </c>
      <c t="s" r="D1" s="2">
        <v>2</v>
      </c>
      <c t="s" r="E1" s="2">
        <v>189</v>
      </c>
      <c t="s" r="F1" s="2">
        <v>190</v>
      </c>
      <c t="s" r="G1" s="2">
        <v>2</v>
      </c>
    </row>
    <row r="2" spans="1:7">
      <c t="s" r="A2" s="3">
        <v>191</v>
      </c>
    </row>
    <row r="3" spans="1:7">
      <c t="s" r="A3" s="4">
        <v>81</v>
      </c>
      <c t="n" r="D3" s="7">
        <v>321000</v>
      </c>
      <c t="n" r="G3" s="7">
        <v>932000</v>
      </c>
    </row>
    <row r="4" spans="1:7">
      <c t="s" r="A4" s="4">
        <v>127</v>
      </c>
    </row>
    <row r="5" spans="1:7">
      <c t="s" r="A5" s="3">
        <v>191</v>
      </c>
    </row>
    <row r="6" spans="1:7">
      <c t="s" r="A6" s="4">
        <v>192</v>
      </c>
      <c t="s" r="G6" s="4">
        <v>193</v>
      </c>
    </row>
    <row r="7" spans="1:7">
      <c t="s" r="A7" s="4">
        <v>194</v>
      </c>
      <c t="n" r="C7" s="7">
        <v>4500000</v>
      </c>
      <c t="n" r="G7" s="7">
        <v>4643000</v>
      </c>
    </row>
    <row r="8" spans="1:7">
      <c t="s" r="A8" s="4">
        <v>195</v>
      </c>
      <c t="n" r="C8" s="5">
        <v>457000</v>
      </c>
    </row>
    <row r="9" spans="1:7">
      <c t="s" r="A9" s="4">
        <v>196</v>
      </c>
      <c t="n" r="C9" s="5">
        <v>4400000</v>
      </c>
    </row>
    <row r="10" spans="1:7">
      <c t="s" r="A10" s="4">
        <v>81</v>
      </c>
      <c t="n" r="F10" s="7">
        <v>611000</v>
      </c>
    </row>
    <row r="11" spans="1:7">
      <c t="s" r="A11" s="4">
        <v>197</v>
      </c>
      <c t="n" r="C11" s="5">
        <v>4400000</v>
      </c>
    </row>
    <row r="12" spans="1:7">
      <c t="s" r="A12" s="4">
        <v>198</v>
      </c>
      <c t="n" r="C12" s="5">
        <v>8600000</v>
      </c>
    </row>
    <row r="13" spans="1:7">
      <c t="s" r="A13" s="4">
        <v>199</v>
      </c>
      <c t="n" r="D13" s="5">
        <v>5400000</v>
      </c>
      <c t="n" r="G13" s="7">
        <v>5400000</v>
      </c>
    </row>
    <row r="14" spans="1:7">
      <c t="s" r="A14" s="4">
        <v>200</v>
      </c>
      <c t="n" r="C14" s="5">
        <v>9010000</v>
      </c>
    </row>
    <row r="15" spans="1:7">
      <c t="s" r="A15" s="4">
        <v>201</v>
      </c>
      <c t="n" r="C15" s="7">
        <v>5000000</v>
      </c>
    </row>
    <row r="16" spans="1:7">
      <c t="s" r="A16" s="4">
        <v>202</v>
      </c>
      <c t="n" r="E16" s="7">
        <v>101000</v>
      </c>
    </row>
    <row r="17" spans="1:7">
      <c t="s" r="A17" s="4">
        <v>129</v>
      </c>
    </row>
    <row r="18" spans="1:7">
      <c t="s" r="A18" s="3">
        <v>191</v>
      </c>
    </row>
    <row r="19" spans="1:7">
      <c t="s" r="A19" s="4">
        <v>192</v>
      </c>
      <c t="s" r="G19" s="4">
        <v>203</v>
      </c>
    </row>
    <row r="20" spans="1:7">
      <c t="s" r="A20" s="4">
        <v>200</v>
      </c>
      <c t="n" r="B20" s="7">
        <v>4200000</v>
      </c>
    </row>
    <row r="21" spans="1:7">
      <c t="s" r="A21" s="4">
        <v>194</v>
      </c>
      <c t="n" r="B21" s="5">
        <v>2700000</v>
      </c>
      <c t="n" r="G21" s="7">
        <v>2755000</v>
      </c>
    </row>
    <row r="22" spans="1:7">
      <c t="s" r="A22" s="4">
        <v>195</v>
      </c>
      <c t="n" r="B22" s="5">
        <v>19000</v>
      </c>
    </row>
    <row r="23" spans="1:7">
      <c t="s" r="A23" s="4">
        <v>196</v>
      </c>
      <c t="n" r="B23" s="5">
        <v>1400000</v>
      </c>
    </row>
    <row r="24" spans="1:7">
      <c t="s" r="A24" s="4">
        <v>81</v>
      </c>
      <c t="n" r="D24" s="5">
        <v>321000</v>
      </c>
      <c t="n" r="G24" s="5">
        <v>321000</v>
      </c>
    </row>
    <row r="25" spans="1:7">
      <c t="s" r="A25" s="4">
        <v>197</v>
      </c>
      <c t="n" r="B25" s="5">
        <v>1400000</v>
      </c>
    </row>
    <row r="26" spans="1:7">
      <c t="s" r="A26" s="4">
        <v>198</v>
      </c>
      <c t="n" r="B26" s="5">
        <v>2400000</v>
      </c>
    </row>
    <row r="27" spans="1:7">
      <c t="s" r="A27" s="4">
        <v>199</v>
      </c>
      <c t="n" r="D27" s="7">
        <v>1500000</v>
      </c>
      <c t="n" r="G27" s="7">
        <v>1500000</v>
      </c>
    </row>
    <row r="28" spans="1:7">
      <c t="s" r="A28" s="4">
        <v>200</v>
      </c>
      <c t="n" r="B28" s="7">
        <v>418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4</v>
      </c>
      <c t="s" r="B1" s="2">
        <v>187</v>
      </c>
      <c t="s" r="C1" s="2">
        <v>188</v>
      </c>
      <c t="s" r="D1" s="2">
        <v>2</v>
      </c>
    </row>
    <row r="2" spans="1:4">
      <c t="s" r="A2" s="4">
        <v>129</v>
      </c>
    </row>
    <row r="3" spans="1:4">
      <c t="s" r="A3" s="3">
        <v>191</v>
      </c>
    </row>
    <row r="4" spans="1:4">
      <c t="s" r="A4" s="4">
        <v>205</v>
      </c>
      <c t="s" r="D4" s="4">
        <v>206</v>
      </c>
    </row>
    <row r="5" spans="1:4">
      <c t="s" r="A5" s="4">
        <v>109</v>
      </c>
      <c t="n" r="B5" s="7">
        <v>540</v>
      </c>
    </row>
    <row r="6" spans="1:4">
      <c t="s" r="A6" s="4">
        <v>35</v>
      </c>
      <c t="n" r="B6" s="5">
        <v>16</v>
      </c>
    </row>
    <row r="7" spans="1:4">
      <c t="s" r="A7" s="4">
        <v>207</v>
      </c>
      <c t="n" r="B7" s="5">
        <v>-86</v>
      </c>
    </row>
    <row r="8" spans="1:4">
      <c t="s" r="A8" s="4">
        <v>205</v>
      </c>
      <c t="n" r="B8" s="5">
        <v>2100</v>
      </c>
    </row>
    <row r="9" spans="1:4">
      <c t="s" r="A9" s="4">
        <v>208</v>
      </c>
      <c t="n" r="B9" s="5">
        <v>1613</v>
      </c>
    </row>
    <row r="10" spans="1:4">
      <c t="s" r="A10" s="4">
        <v>209</v>
      </c>
      <c t="n" r="B10" s="7">
        <v>4183</v>
      </c>
    </row>
    <row r="11" spans="1:4">
      <c t="s" r="A11" s="4">
        <v>127</v>
      </c>
    </row>
    <row r="12" spans="1:4">
      <c t="s" r="A12" s="3">
        <v>191</v>
      </c>
    </row>
    <row r="13" spans="1:4">
      <c t="s" r="A13" s="4">
        <v>205</v>
      </c>
      <c t="s" r="C13" s="4">
        <v>206</v>
      </c>
    </row>
    <row r="14" spans="1:4">
      <c t="s" r="A14" s="4">
        <v>109</v>
      </c>
      <c t="n" r="C14" s="7">
        <v>1596</v>
      </c>
    </row>
    <row r="15" spans="1:4">
      <c t="s" r="A15" s="4">
        <v>35</v>
      </c>
      <c t="n" r="C15" s="5">
        <v>142</v>
      </c>
    </row>
    <row r="16" spans="1:4">
      <c t="s" r="A16" s="4">
        <v>40</v>
      </c>
      <c t="n" r="C16" s="5">
        <v>-1158</v>
      </c>
    </row>
    <row r="17" spans="1:4">
      <c t="s" r="A17" s="4">
        <v>207</v>
      </c>
      <c t="n" r="C17" s="5">
        <v>-580</v>
      </c>
    </row>
    <row r="18" spans="1:4">
      <c t="s" r="A18" s="4">
        <v>205</v>
      </c>
      <c t="n" r="C18" s="5">
        <v>2800</v>
      </c>
    </row>
    <row r="19" spans="1:4">
      <c t="s" r="A19" s="4">
        <v>208</v>
      </c>
      <c t="n" r="C19" s="5">
        <v>6210</v>
      </c>
    </row>
    <row r="20" spans="1:4">
      <c t="s" r="A20" s="4">
        <v>209</v>
      </c>
      <c t="n" r="C20" s="7">
        <v>90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10</v>
      </c>
      <c t="s" r="B1" s="2">
        <v>67</v>
      </c>
      <c t="s" r="D1" s="2">
        <v>1</v>
      </c>
    </row>
    <row r="2" spans="1:5">
      <c t="s" r="B2" s="2">
        <v>2</v>
      </c>
      <c t="s" r="C2" s="2">
        <v>68</v>
      </c>
      <c t="s" r="D2" s="2">
        <v>2</v>
      </c>
      <c t="s" r="E2" s="2">
        <v>68</v>
      </c>
    </row>
    <row r="3" spans="1:5">
      <c t="s" r="A3" s="3">
        <v>211</v>
      </c>
    </row>
    <row r="4" spans="1:5">
      <c t="s" r="A4" s="4">
        <v>212</v>
      </c>
      <c t="s" r="D4" s="4">
        <v>213</v>
      </c>
    </row>
    <row r="5" spans="1:5">
      <c t="s" r="A5" s="4">
        <v>214</v>
      </c>
      <c t="n" r="B5" s="7">
        <v>0</v>
      </c>
      <c t="n" r="C5" s="7">
        <v>0</v>
      </c>
      <c t="n" r="D5" s="7">
        <v>0</v>
      </c>
      <c t="n" r="E5" s="7">
        <v>0</v>
      </c>
    </row>
    <row r="6" spans="1:5">
      <c t="s" r="A6" s="4">
        <v>215</v>
      </c>
      <c t="s" r="D6" s="4">
        <v>216</v>
      </c>
    </row>
    <row r="7" spans="1:5">
      <c t="s" r="A7" s="4">
        <v>217</v>
      </c>
      <c t="s" r="D7" s="4">
        <v>218</v>
      </c>
    </row>
    <row r="8" spans="1:5">
      <c t="s" r="A8" s="4">
        <v>219</v>
      </c>
    </row>
    <row r="9" spans="1:5">
      <c t="s" r="A9" s="3">
        <v>211</v>
      </c>
    </row>
    <row r="10" spans="1:5">
      <c t="s" r="A10" s="4">
        <v>220</v>
      </c>
      <c t="s" r="D10" s="4">
        <v>213</v>
      </c>
    </row>
    <row r="11" spans="1:5">
      <c t="s" r="A11" s="4">
        <v>221</v>
      </c>
    </row>
    <row r="12" spans="1:5">
      <c t="s" r="A12" s="3">
        <v>211</v>
      </c>
    </row>
    <row r="13" spans="1:5">
      <c t="s" r="A13" s="4">
        <v>220</v>
      </c>
      <c t="s" r="D13" s="4">
        <v>2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223</v>
      </c>
      <c t="s" r="B1" s="2">
        <v>67</v>
      </c>
      <c t="s" r="D1" s="2">
        <v>1</v>
      </c>
    </row>
    <row r="2" spans="1:5">
      <c t="s" r="B2" s="2">
        <v>2</v>
      </c>
      <c t="s" r="C2" s="2">
        <v>68</v>
      </c>
      <c t="s" r="D2" s="2">
        <v>2</v>
      </c>
      <c t="s" r="E2" s="2">
        <v>68</v>
      </c>
    </row>
    <row r="3" spans="1:5">
      <c t="s" r="A3" s="3">
        <v>224</v>
      </c>
    </row>
    <row r="4" spans="1:5">
      <c t="s" r="A4" s="4">
        <v>225</v>
      </c>
      <c t="n" r="B4" s="7">
        <v>408</v>
      </c>
      <c t="n" r="C4" s="7">
        <v>369</v>
      </c>
      <c t="n" r="D4" s="7">
        <v>1258</v>
      </c>
      <c t="n" r="E4" s="7">
        <v>1181</v>
      </c>
    </row>
    <row r="5" spans="1:5">
      <c t="s" r="A5" s="4">
        <v>116</v>
      </c>
      <c t="n" r="B5" s="5">
        <v>246</v>
      </c>
      <c t="n" r="C5" s="7">
        <v>656</v>
      </c>
      <c t="n" r="D5" s="5">
        <v>1020</v>
      </c>
      <c t="n" r="E5" s="7">
        <v>1483</v>
      </c>
    </row>
    <row r="6" spans="1:5">
      <c t="s" r="A6" s="4">
        <v>226</v>
      </c>
      <c t="n" r="B6" s="7">
        <v>1900</v>
      </c>
      <c t="n" r="D6" s="7">
        <v>1900</v>
      </c>
    </row>
    <row r="7" spans="1:5">
      <c t="s" r="A7" s="4">
        <v>227</v>
      </c>
      <c t="s" r="D7" s="4">
        <v>2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t="s" r="A1" s="1">
        <v>229</v>
      </c>
      <c t="s" r="B1" s="2">
        <v>67</v>
      </c>
      <c t="s" r="D1" s="2">
        <v>1</v>
      </c>
      <c t="s" r="F1" s="2">
        <v>230</v>
      </c>
    </row>
    <row r="2" spans="1:7">
      <c t="s" r="B2" s="2">
        <v>2</v>
      </c>
      <c t="s" r="C2" s="2">
        <v>68</v>
      </c>
      <c t="s" r="D2" s="2">
        <v>2</v>
      </c>
      <c t="s" r="E2" s="2">
        <v>68</v>
      </c>
      <c t="s" r="F2" s="2">
        <v>231</v>
      </c>
      <c t="s" r="G2" s="2">
        <v>25</v>
      </c>
    </row>
    <row r="3" spans="1:7">
      <c t="s" r="A3" s="3">
        <v>145</v>
      </c>
    </row>
    <row r="4" spans="1:7">
      <c t="s" r="A4" s="4">
        <v>232</v>
      </c>
      <c t="n" r="B4" s="7">
        <v>559000</v>
      </c>
      <c t="n" r="C4" s="7">
        <v>714000</v>
      </c>
      <c t="n" r="D4" s="7">
        <v>303000</v>
      </c>
      <c t="n" r="E4" s="7">
        <v>2721000</v>
      </c>
    </row>
    <row r="5" spans="1:7">
      <c t="s" r="A5" s="4">
        <v>233</v>
      </c>
      <c t="s" r="B5" s="4">
        <v>234</v>
      </c>
      <c t="s" r="D5" s="4">
        <v>235</v>
      </c>
    </row>
    <row r="6" spans="1:7">
      <c t="s" r="A6" s="4">
        <v>236</v>
      </c>
      <c t="n" r="B6" s="7">
        <v>1500000</v>
      </c>
      <c t="n" r="D6" s="7">
        <v>1500000</v>
      </c>
      <c t="n" r="F6" s="7">
        <v>36200000</v>
      </c>
      <c t="n" r="G6" s="7">
        <v>1500000</v>
      </c>
    </row>
    <row r="7" spans="1:7">
      <c t="s" r="A7" s="4">
        <v>237</v>
      </c>
      <c t="s" r="F7" s="4">
        <v>216</v>
      </c>
    </row>
    <row r="8" spans="1:7">
      <c t="s" r="A8" s="4">
        <v>238</v>
      </c>
      <c t="n" r="B8" s="7">
        <v>-37000</v>
      </c>
      <c t="n" r="C8" s="7">
        <v>20000</v>
      </c>
      <c t="n" r="D8" s="5">
        <v>-33000</v>
      </c>
      <c t="n" r="E8" s="7">
        <v>60000</v>
      </c>
    </row>
    <row r="9" spans="1:7">
      <c t="s" r="A9" s="4">
        <v>239</v>
      </c>
      <c t="n" r="D9"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25</v>
      </c>
    </row>
    <row r="2" spans="1:3">
      <c t="s" r="A2" s="3">
        <v>241</v>
      </c>
    </row>
    <row r="3" spans="1:3">
      <c t="s" r="A3" s="4">
        <v>242</v>
      </c>
      <c t="n" r="B3" s="7">
        <v>4084</v>
      </c>
      <c t="n" r="C3" s="7">
        <v>4084</v>
      </c>
    </row>
    <row r="4" spans="1:3">
      <c t="s" r="A4" s="3">
        <v>243</v>
      </c>
    </row>
    <row r="5" spans="1:3">
      <c t="s" r="A5" s="4">
        <v>244</v>
      </c>
      <c t="n" r="B5" s="5">
        <v>6909</v>
      </c>
    </row>
    <row r="6" spans="1:3">
      <c t="s" r="A6" s="4">
        <v>245</v>
      </c>
    </row>
    <row r="7" spans="1:3">
      <c t="s" r="A7" s="3">
        <v>243</v>
      </c>
    </row>
    <row r="8" spans="1:3">
      <c t="s" r="A8" s="4">
        <v>244</v>
      </c>
      <c t="n" r="B8" s="5">
        <v>6909</v>
      </c>
    </row>
    <row r="9" spans="1:3">
      <c t="s" r="A9" s="4">
        <v>246</v>
      </c>
    </row>
    <row r="10" spans="1:3">
      <c t="s" r="A10" s="3">
        <v>241</v>
      </c>
    </row>
    <row r="11" spans="1:3">
      <c t="s" r="A11" s="4">
        <v>242</v>
      </c>
      <c t="n" r="B11" s="5">
        <v>4084</v>
      </c>
      <c t="n" r="C11" s="5">
        <v>4084</v>
      </c>
    </row>
    <row r="12" spans="1:3">
      <c t="s" r="A12" s="4">
        <v>247</v>
      </c>
    </row>
    <row r="13" spans="1:3">
      <c t="s" r="A13" s="3">
        <v>241</v>
      </c>
    </row>
    <row r="14" spans="1:3">
      <c t="s" r="A14" s="4">
        <v>242</v>
      </c>
      <c t="n" r="B14" s="5">
        <v>4084</v>
      </c>
      <c t="n" r="C14" s="5">
        <v>4084</v>
      </c>
    </row>
    <row r="15" spans="1:3">
      <c t="s" r="A15" s="4">
        <v>248</v>
      </c>
    </row>
    <row r="16" spans="1:3">
      <c t="s" r="A16" s="3">
        <v>241</v>
      </c>
    </row>
    <row r="17" spans="1:3">
      <c t="s" r="A17" s="4">
        <v>242</v>
      </c>
      <c t="n" r="B17" s="5">
        <v>4084</v>
      </c>
      <c t="n" r="C17" s="7">
        <v>4084</v>
      </c>
    </row>
    <row r="18" spans="1:3">
      <c t="s" r="A18" s="4">
        <v>249</v>
      </c>
    </row>
    <row r="19" spans="1:3">
      <c t="s" r="A19" s="3">
        <v>243</v>
      </c>
    </row>
    <row r="20" spans="1:3">
      <c t="s" r="A20" s="4">
        <v>244</v>
      </c>
      <c t="n" r="B20" s="5">
        <v>6909</v>
      </c>
    </row>
    <row r="21" spans="1:3">
      <c t="s" r="A21" s="4">
        <v>250</v>
      </c>
    </row>
    <row r="22" spans="1:3">
      <c t="s" r="A22" s="3">
        <v>243</v>
      </c>
    </row>
    <row r="23" spans="1:3">
      <c t="s" r="A23" s="4">
        <v>244</v>
      </c>
      <c t="n" r="B23" s="7">
        <v>6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25</v>
      </c>
    </row>
    <row r="2" spans="1:3">
      <c t="s" r="A2" s="3">
        <v>55</v>
      </c>
    </row>
    <row r="3" spans="1:3">
      <c t="s" r="A3" s="4">
        <v>56</v>
      </c>
      <c t="n" r="B3" s="7">
        <v>150</v>
      </c>
      <c t="n" r="C3" s="7">
        <v>150</v>
      </c>
    </row>
    <row r="4" spans="1:3">
      <c t="s" r="A4" s="4">
        <v>57</v>
      </c>
      <c t="n" r="B4" s="8">
        <v>0.01</v>
      </c>
      <c t="n" r="C4" s="8">
        <v>0.01</v>
      </c>
    </row>
    <row r="5" spans="1:3">
      <c t="s" r="A5" s="4">
        <v>58</v>
      </c>
      <c t="n" r="B5" s="5">
        <v>2000000</v>
      </c>
      <c t="n" r="C5" s="5">
        <v>2000000</v>
      </c>
    </row>
    <row r="6" spans="1:3">
      <c t="s" r="A6" s="4">
        <v>59</v>
      </c>
      <c t="n" r="B6" s="5">
        <v>0</v>
      </c>
      <c t="n" r="C6" s="5">
        <v>0</v>
      </c>
    </row>
    <row r="7" spans="1:3">
      <c t="s" r="A7" s="4">
        <v>60</v>
      </c>
      <c t="n" r="B7" s="5">
        <v>0</v>
      </c>
      <c t="n" r="C7" s="5">
        <v>0</v>
      </c>
    </row>
    <row r="8" spans="1:3">
      <c t="s" r="A8" s="4">
        <v>61</v>
      </c>
      <c t="n" r="B8" s="8">
        <v>0.01</v>
      </c>
      <c t="n" r="C8" s="8">
        <v>0.01</v>
      </c>
    </row>
    <row r="9" spans="1:3">
      <c t="s" r="A9" s="4">
        <v>62</v>
      </c>
      <c t="n" r="B9" s="5">
        <v>48000000</v>
      </c>
      <c t="n" r="C9" s="5">
        <v>48000000</v>
      </c>
    </row>
    <row r="10" spans="1:3">
      <c t="s" r="A10" s="4">
        <v>63</v>
      </c>
      <c t="n" r="B10" s="5">
        <v>29736000</v>
      </c>
      <c t="n" r="C10" s="5">
        <v>29736000</v>
      </c>
    </row>
    <row r="11" spans="1:3">
      <c t="s" r="A11" s="4">
        <v>64</v>
      </c>
      <c t="n" r="B11" s="5">
        <v>11742000</v>
      </c>
      <c t="n" r="C11" s="5">
        <v>11440000</v>
      </c>
    </row>
    <row r="12" spans="1:3">
      <c t="s" r="A12" s="4">
        <v>65</v>
      </c>
      <c t="n" r="B12" s="5">
        <v>17994000</v>
      </c>
      <c t="n" r="C12" s="5">
        <v>182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t="s" r="A1" s="1">
        <v>251</v>
      </c>
      <c t="s" r="B1" s="2">
        <v>67</v>
      </c>
      <c t="s" r="C1" s="2">
        <v>1</v>
      </c>
    </row>
    <row r="2" spans="1:3">
      <c t="s" r="B2" s="2">
        <v>2</v>
      </c>
      <c t="s" r="C2" s="2">
        <v>2</v>
      </c>
    </row>
    <row r="3" spans="1:3">
      <c t="s" r="A3" s="3">
        <v>148</v>
      </c>
    </row>
    <row r="4" spans="1:3">
      <c t="s" r="A4" s="4">
        <v>252</v>
      </c>
      <c t="n" r="B4" s="7">
        <v>0</v>
      </c>
      <c t="n" r="C4"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53</v>
      </c>
      <c t="s" r="B1" s="2">
        <v>1</v>
      </c>
    </row>
    <row r="2" spans="1:2">
      <c t="s" r="B2" s="2">
        <v>254</v>
      </c>
    </row>
    <row r="3" spans="1:2">
      <c t="s" r="A3" s="3">
        <v>255</v>
      </c>
    </row>
    <row r="4" spans="1:2">
      <c t="s" r="A4" s="4">
        <v>256</v>
      </c>
      <c t="n" r="B4" s="7">
        <v>-1114</v>
      </c>
    </row>
    <row r="5" spans="1:2">
      <c t="s" r="A5" s="4">
        <v>250</v>
      </c>
    </row>
    <row r="6" spans="1:2">
      <c t="s" r="A6" s="3">
        <v>255</v>
      </c>
    </row>
    <row r="7" spans="1:2">
      <c t="s" r="A7" s="4">
        <v>256</v>
      </c>
      <c t="n" r="B7" s="5">
        <v>1114</v>
      </c>
    </row>
    <row r="8" spans="1:2">
      <c t="s" r="A8" s="4">
        <v>257</v>
      </c>
      <c t="n" r="B8" s="5">
        <v>6909</v>
      </c>
    </row>
    <row r="9" spans="1:2">
      <c t="s" r="A9" s="4">
        <v>258</v>
      </c>
    </row>
    <row r="10" spans="1:2">
      <c t="s" r="A10" s="3">
        <v>255</v>
      </c>
    </row>
    <row r="11" spans="1:2">
      <c t="s" r="A11" s="4">
        <v>259</v>
      </c>
      <c t="n" r="B11" s="5">
        <v>1428</v>
      </c>
    </row>
    <row r="12" spans="1:2">
      <c t="s" r="A12" s="4">
        <v>260</v>
      </c>
    </row>
    <row r="13" spans="1:2">
      <c t="s" r="A13" s="3">
        <v>255</v>
      </c>
    </row>
    <row r="14" spans="1:2">
      <c t="s" r="A14" s="4">
        <v>259</v>
      </c>
      <c t="n" r="B14" s="7">
        <v>4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7"/>
    <col customWidth="1" max="5" min="5" width="14"/>
    <col customWidth="1" max="6" min="6" width="14"/>
  </cols>
  <sheetData>
    <row r="1" spans="1:6">
      <c t="s" r="A1" s="1">
        <v>261</v>
      </c>
      <c t="s" r="B1" s="2">
        <v>67</v>
      </c>
      <c t="s" r="D1" s="2">
        <v>1</v>
      </c>
    </row>
    <row r="2" spans="1:6">
      <c t="s" r="B2" s="2">
        <v>2</v>
      </c>
      <c t="s" r="C2" s="2">
        <v>68</v>
      </c>
      <c t="s" r="D2" s="2">
        <v>2</v>
      </c>
      <c t="s" r="E2" s="2">
        <v>68</v>
      </c>
      <c t="s" r="F2" s="2">
        <v>25</v>
      </c>
    </row>
    <row r="3" spans="1:6">
      <c t="s" r="A3" s="3">
        <v>151</v>
      </c>
    </row>
    <row r="4" spans="1:6">
      <c t="s" r="A4" s="4">
        <v>34</v>
      </c>
      <c t="n" r="B4" s="7">
        <v>19872</v>
      </c>
      <c t="n" r="D4" s="7">
        <v>19872</v>
      </c>
      <c t="n" r="F4" s="7">
        <v>12049</v>
      </c>
    </row>
    <row r="5" spans="1:6">
      <c t="s" r="A5" s="4">
        <v>262</v>
      </c>
      <c t="n" r="B5" s="5">
        <v>215</v>
      </c>
      <c t="n" r="C5" s="7">
        <v>75</v>
      </c>
      <c t="n" r="D5" s="7">
        <v>454</v>
      </c>
      <c t="n" r="E5" s="7">
        <v>226</v>
      </c>
    </row>
    <row r="6" spans="1:6">
      <c t="s" r="A6" s="4">
        <v>263</v>
      </c>
      <c t="s" r="D6" s="4">
        <v>264</v>
      </c>
    </row>
    <row r="7" spans="1:6">
      <c t="s" r="A7" s="4">
        <v>265</v>
      </c>
      <c t="n" r="B7" s="7">
        <v>44</v>
      </c>
      <c t="n" r="C7" s="7">
        <v>53</v>
      </c>
      <c t="n" r="D7" s="7">
        <v>145</v>
      </c>
      <c t="n" r="E7" s="7">
        <v>1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6</v>
      </c>
      <c t="s" r="B1" s="2">
        <v>254</v>
      </c>
    </row>
    <row r="2" spans="1:2">
      <c t="s" r="A2" s="3">
        <v>267</v>
      </c>
    </row>
    <row r="3" spans="1:2">
      <c t="n" r="A3" s="5">
        <v>2015</v>
      </c>
      <c t="n" r="B3" s="7">
        <v>913</v>
      </c>
    </row>
    <row r="4" spans="1:2">
      <c t="n" r="A4" s="5">
        <v>2016</v>
      </c>
      <c t="n" r="B4" s="5">
        <v>1273</v>
      </c>
    </row>
    <row r="5" spans="1:2">
      <c t="n" r="A5" s="5">
        <v>2017</v>
      </c>
      <c t="n" r="B5" s="5">
        <v>1086</v>
      </c>
    </row>
    <row r="6" spans="1:2">
      <c t="n" r="A6" s="5">
        <v>2018</v>
      </c>
      <c t="n" r="B6" s="5">
        <v>953</v>
      </c>
    </row>
    <row r="7" spans="1:2">
      <c t="s" r="A7" s="4">
        <v>268</v>
      </c>
      <c t="n" r="B7" s="7">
        <v>11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3711</v>
      </c>
    </row>
    <row r="4" spans="1:3">
      <c t="s" r="A4" s="4">
        <v>272</v>
      </c>
      <c t="n" r="B4" s="5">
        <v>2701</v>
      </c>
      <c t="n" r="C4" s="7">
        <v>4268</v>
      </c>
    </row>
    <row r="5" spans="1:3">
      <c t="s" r="A5" s="4">
        <v>273</v>
      </c>
      <c t="n" r="B5" s="5">
        <v>1674</v>
      </c>
      <c t="n" r="C5" s="5">
        <v>3012</v>
      </c>
    </row>
    <row r="6" spans="1:3">
      <c t="s" r="A6" s="4">
        <v>274</v>
      </c>
      <c t="n" r="B6" s="5">
        <v>2755</v>
      </c>
      <c t="n" r="C6" s="5">
        <v>2106</v>
      </c>
    </row>
    <row r="7" spans="1:3">
      <c t="s" r="A7" s="4">
        <v>275</v>
      </c>
      <c t="n" r="B7" s="5">
        <v>3044</v>
      </c>
      <c t="n" r="C7" s="5">
        <v>2055</v>
      </c>
    </row>
    <row r="8" spans="1:3">
      <c t="s" r="A8" s="4">
        <v>276</v>
      </c>
      <c t="n" r="B8" s="5">
        <v>770</v>
      </c>
      <c t="n" r="C8" s="5">
        <v>820</v>
      </c>
    </row>
    <row r="9" spans="1:3">
      <c t="s" r="A9" s="4">
        <v>277</v>
      </c>
      <c t="n" r="B9" s="5">
        <v>583</v>
      </c>
      <c t="n" r="C9" s="5">
        <v>609</v>
      </c>
    </row>
    <row r="10" spans="1:3">
      <c t="s" r="A10" s="4">
        <v>278</v>
      </c>
      <c t="n" r="B10" s="5">
        <v>253</v>
      </c>
      <c t="n" r="C10" s="5">
        <v>400</v>
      </c>
    </row>
    <row r="11" spans="1:3">
      <c t="s" r="A11" s="4">
        <v>279</v>
      </c>
      <c t="n" r="B11" s="5">
        <v>53</v>
      </c>
      <c t="n" r="C11" s="5">
        <v>274</v>
      </c>
    </row>
    <row r="12" spans="1:3">
      <c t="s" r="A12" s="4">
        <v>280</v>
      </c>
      <c t="n" r="B12" s="5">
        <v>3488</v>
      </c>
      <c t="n" r="C12" s="5">
        <v>2598</v>
      </c>
    </row>
    <row r="13" spans="1:3">
      <c t="s" r="A13" s="4">
        <v>281</v>
      </c>
      <c t="n" r="B13" s="7">
        <v>19032</v>
      </c>
      <c t="n" r="C13" s="7">
        <v>161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2</v>
      </c>
      <c t="s" r="B1" s="2">
        <v>2</v>
      </c>
      <c t="s" r="C1" s="2">
        <v>25</v>
      </c>
    </row>
    <row r="2" spans="1:3">
      <c t="s" r="A2" s="3">
        <v>283</v>
      </c>
    </row>
    <row r="3" spans="1:3">
      <c t="s" r="A3" s="4">
        <v>284</v>
      </c>
      <c t="n" r="B3" s="7">
        <v>3198</v>
      </c>
      <c t="n" r="C3" s="7">
        <v>411</v>
      </c>
    </row>
    <row r="4" spans="1:3">
      <c t="s" r="A4" s="4">
        <v>285</v>
      </c>
    </row>
    <row r="5" spans="1:3">
      <c t="s" r="A5" s="3">
        <v>283</v>
      </c>
    </row>
    <row r="6" spans="1:3">
      <c t="s" r="A6" s="4">
        <v>284</v>
      </c>
      <c t="n" r="B6" s="7">
        <v>3198</v>
      </c>
    </row>
    <row r="7" spans="1:3">
      <c t="s" r="A7" s="4">
        <v>286</v>
      </c>
    </row>
    <row r="8" spans="1:3">
      <c t="s" r="A8" s="3">
        <v>283</v>
      </c>
    </row>
    <row r="9" spans="1:3">
      <c t="s" r="A9" s="4">
        <v>284</v>
      </c>
      <c t="n" r="C9" s="7">
        <v>4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67</v>
      </c>
      <c t="s" r="D1" s="2">
        <v>1</v>
      </c>
    </row>
    <row r="2" spans="1:5">
      <c t="s" r="B2" s="2">
        <v>2</v>
      </c>
      <c t="s" r="C2" s="2">
        <v>68</v>
      </c>
      <c t="s" r="D2" s="2">
        <v>2</v>
      </c>
      <c t="s" r="E2" s="2">
        <v>68</v>
      </c>
    </row>
    <row r="3" spans="1:5">
      <c t="s" r="A3" s="3">
        <v>288</v>
      </c>
    </row>
    <row r="4" spans="1:5">
      <c t="s" r="A4" s="4">
        <v>289</v>
      </c>
      <c t="n" r="B4" s="7">
        <v>1027</v>
      </c>
      <c t="n" r="C4" s="7">
        <v>976</v>
      </c>
      <c t="n" r="D4" s="7">
        <v>581</v>
      </c>
      <c t="n" r="E4" s="7">
        <v>3408</v>
      </c>
    </row>
    <row r="5" spans="1:5">
      <c t="s" r="A5" s="4">
        <v>290</v>
      </c>
      <c t="n" r="B5" s="5">
        <v>11568</v>
      </c>
      <c t="n" r="C5" s="5">
        <v>11197</v>
      </c>
      <c t="n" r="D5" s="5">
        <v>11463</v>
      </c>
      <c t="n" r="E5" s="5">
        <v>11092</v>
      </c>
    </row>
    <row r="6" spans="1:5">
      <c t="s" r="A6" s="4">
        <v>95</v>
      </c>
      <c t="n" r="B6" s="8">
        <v>0.09</v>
      </c>
      <c t="n" r="C6" s="8">
        <v>0.09</v>
      </c>
      <c t="n" r="D6" s="8">
        <v>0.05</v>
      </c>
      <c t="n" r="E6" s="8">
        <v>0.31</v>
      </c>
    </row>
    <row r="7" spans="1:5">
      <c t="s" r="A7" s="3">
        <v>291</v>
      </c>
    </row>
    <row r="8" spans="1:5">
      <c t="s" r="A8" s="4">
        <v>289</v>
      </c>
      <c t="n" r="B8" s="7">
        <v>1027</v>
      </c>
      <c t="n" r="C8" s="7">
        <v>976</v>
      </c>
      <c t="n" r="D8" s="7">
        <v>581</v>
      </c>
      <c t="n" r="E8" s="7">
        <v>3408</v>
      </c>
    </row>
    <row r="9" spans="1:5">
      <c t="s" r="A9" s="4">
        <v>290</v>
      </c>
      <c t="n" r="B9" s="5">
        <v>11568</v>
      </c>
      <c t="n" r="C9" s="5">
        <v>11197</v>
      </c>
      <c t="n" r="D9" s="5">
        <v>11463</v>
      </c>
      <c t="n" r="E9" s="5">
        <v>11092</v>
      </c>
    </row>
    <row r="10" spans="1:5">
      <c t="s" r="A10" s="4">
        <v>292</v>
      </c>
      <c t="n" r="B10" s="5">
        <v>1707</v>
      </c>
      <c t="n" r="C10" s="5">
        <v>1775</v>
      </c>
      <c t="n" r="D10" s="5">
        <v>1809</v>
      </c>
      <c t="n" r="E10" s="5">
        <v>1881</v>
      </c>
    </row>
    <row r="11" spans="1:5">
      <c t="s" r="A11" s="4">
        <v>293</v>
      </c>
      <c t="n" r="B11" s="5">
        <v>13275</v>
      </c>
      <c t="n" r="C11" s="5">
        <v>12972</v>
      </c>
      <c t="n" r="D11" s="5">
        <v>13272</v>
      </c>
      <c t="n" r="E11" s="5">
        <v>12973</v>
      </c>
    </row>
    <row r="12" spans="1:5">
      <c t="s" r="A12" s="4">
        <v>96</v>
      </c>
      <c t="n" r="B12" s="8">
        <v>0.08</v>
      </c>
      <c t="n" r="C12" s="8">
        <v>0.08</v>
      </c>
      <c t="n" r="D12" s="8">
        <v>0.04</v>
      </c>
      <c t="n" r="E12" s="8">
        <v>0.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67</v>
      </c>
      <c t="s" r="D1" s="2">
        <v>1</v>
      </c>
    </row>
    <row r="2" spans="1:5">
      <c t="s" r="B2" s="2">
        <v>2</v>
      </c>
      <c t="s" r="C2" s="2">
        <v>68</v>
      </c>
      <c t="s" r="D2" s="2">
        <v>2</v>
      </c>
      <c t="s" r="E2" s="2">
        <v>68</v>
      </c>
    </row>
    <row r="3" spans="1:5">
      <c t="s" r="A3" s="3">
        <v>157</v>
      </c>
    </row>
    <row r="4" spans="1:5">
      <c t="s" r="A4" s="4">
        <v>295</v>
      </c>
      <c t="n" r="B4" s="5">
        <v>69</v>
      </c>
      <c t="n" r="C4" s="5">
        <v>303</v>
      </c>
      <c t="n" r="D4" s="5">
        <v>68</v>
      </c>
      <c t="n" r="E4" s="5">
        <v>314</v>
      </c>
    </row>
    <row r="5" spans="1:5">
      <c t="s" r="A5" s="4">
        <v>296</v>
      </c>
      <c t="n" r="B5" s="5">
        <v>4000</v>
      </c>
      <c t="n" r="C5" s="5">
        <v>4000</v>
      </c>
      <c t="n" r="D5" s="5">
        <v>4000</v>
      </c>
      <c t="n" r="E5" s="5">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t="s" r="A1" s="1">
        <v>297</v>
      </c>
      <c t="s" r="B1" s="2">
        <v>67</v>
      </c>
      <c t="s" r="D1" s="2">
        <v>1</v>
      </c>
    </row>
    <row r="2" spans="1:7">
      <c t="s" r="B2" s="2">
        <v>2</v>
      </c>
      <c t="s" r="C2" s="2">
        <v>68</v>
      </c>
      <c t="s" r="D2" s="2">
        <v>2</v>
      </c>
      <c t="s" r="E2" s="2">
        <v>68</v>
      </c>
      <c t="s" r="F2" s="2">
        <v>298</v>
      </c>
      <c t="s" r="G2" s="2">
        <v>299</v>
      </c>
    </row>
    <row r="3" spans="1:7">
      <c t="s" r="A3" s="3">
        <v>300</v>
      </c>
    </row>
    <row r="4" spans="1:7">
      <c t="s" r="A4" s="4">
        <v>301</v>
      </c>
      <c t="n" r="F4" s="7">
        <v>23100000</v>
      </c>
      <c t="n" r="G4" s="7">
        <v>5000000</v>
      </c>
    </row>
    <row r="5" spans="1:7">
      <c t="s" r="A5" s="4">
        <v>302</v>
      </c>
      <c t="s" r="D5" s="4">
        <v>303</v>
      </c>
    </row>
    <row r="6" spans="1:7">
      <c t="s" r="A6" s="4">
        <v>304</v>
      </c>
      <c t="n" r="B6" s="5">
        <v>27000</v>
      </c>
      <c t="n" r="C6" s="5">
        <v>142000</v>
      </c>
      <c t="n" r="D6" s="5">
        <v>43000</v>
      </c>
      <c t="n" r="E6" s="5">
        <v>142000</v>
      </c>
    </row>
    <row r="7" spans="1:7">
      <c t="s" r="A7" s="4">
        <v>305</v>
      </c>
      <c t="n" r="B7" s="7">
        <v>192000</v>
      </c>
      <c t="n" r="C7" s="7">
        <v>962000</v>
      </c>
      <c t="n" r="D7" s="7">
        <v>306000</v>
      </c>
      <c t="n" r="E7" s="7">
        <v>962000</v>
      </c>
    </row>
    <row r="8" spans="1:7">
      <c t="s" r="A8" s="4">
        <v>306</v>
      </c>
    </row>
    <row r="9" spans="1:7">
      <c t="s" r="A9" s="3">
        <v>300</v>
      </c>
    </row>
    <row r="10" spans="1:7">
      <c t="s" r="A10" s="4">
        <v>302</v>
      </c>
      <c t="s" r="D10" s="4">
        <v>3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08</v>
      </c>
      <c t="s" r="B1" s="2">
        <v>1</v>
      </c>
    </row>
    <row r="2" spans="1:3">
      <c t="s" r="B2" s="2">
        <v>2</v>
      </c>
      <c t="s" r="C2" s="2">
        <v>309</v>
      </c>
    </row>
    <row r="3" spans="1:3">
      <c t="s" r="A3" s="3">
        <v>310</v>
      </c>
    </row>
    <row r="4" spans="1:3">
      <c t="s" r="A4" s="4">
        <v>311</v>
      </c>
      <c t="s" r="B4" s="4">
        <v>216</v>
      </c>
    </row>
    <row r="5" spans="1:3">
      <c t="s" r="A5" s="4">
        <v>312</v>
      </c>
      <c t="n" r="C5" s="7">
        <v>10000000</v>
      </c>
    </row>
    <row r="6" spans="1:3">
      <c t="s" r="A6" s="4">
        <v>313</v>
      </c>
      <c t="n" r="C6" s="5">
        <v>5000000</v>
      </c>
    </row>
    <row r="7" spans="1:3">
      <c t="s" r="A7" s="4">
        <v>314</v>
      </c>
      <c t="n" r="C7" s="7">
        <v>15000000</v>
      </c>
    </row>
    <row r="8" spans="1:3">
      <c t="s" r="A8" s="4">
        <v>315</v>
      </c>
      <c t="s" r="B8" s="4">
        <v>316</v>
      </c>
    </row>
    <row r="9" spans="1:3">
      <c t="s" r="A9" s="4">
        <v>317</v>
      </c>
      <c t="s" r="B9" s="4">
        <v>318</v>
      </c>
    </row>
    <row r="10" spans="1:3">
      <c t="s" r="A10" s="4">
        <v>319</v>
      </c>
      <c t="s" r="B10" s="4">
        <v>320</v>
      </c>
    </row>
    <row r="11" spans="1:3">
      <c t="s" r="A11" s="4">
        <v>321</v>
      </c>
      <c t="s" r="B11" s="4">
        <v>307</v>
      </c>
    </row>
    <row r="12" spans="1:3">
      <c t="s" r="A12" s="4">
        <v>322</v>
      </c>
      <c t="n" r="B12"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27184</v>
      </c>
      <c t="n" r="C4" s="7">
        <v>25144</v>
      </c>
      <c t="n" r="D4" s="7">
        <v>74483</v>
      </c>
      <c t="n" r="E4" s="7">
        <v>73140</v>
      </c>
    </row>
    <row r="5" spans="1:5">
      <c t="s" r="A5" s="4">
        <v>71</v>
      </c>
      <c t="n" r="B5" s="5">
        <v>2017</v>
      </c>
      <c t="n" r="C5" s="5">
        <v>1365</v>
      </c>
      <c t="n" r="D5" s="5">
        <v>8300</v>
      </c>
      <c t="n" r="E5" s="5">
        <v>5920</v>
      </c>
    </row>
    <row r="6" spans="1:5">
      <c t="s" r="A6" s="4">
        <v>72</v>
      </c>
      <c t="n" r="B6" s="5">
        <v>1983</v>
      </c>
      <c t="n" r="C6" s="5">
        <v>2220</v>
      </c>
      <c t="n" r="D6" s="5">
        <v>5506</v>
      </c>
      <c t="n" r="E6" s="5">
        <v>6505</v>
      </c>
    </row>
    <row r="7" spans="1:5">
      <c t="s" r="A7" s="4">
        <v>73</v>
      </c>
      <c t="n" r="B7" s="5">
        <v>31184</v>
      </c>
      <c t="n" r="C7" s="5">
        <v>28729</v>
      </c>
      <c t="n" r="D7" s="5">
        <v>88289</v>
      </c>
      <c t="n" r="E7" s="5">
        <v>85565</v>
      </c>
    </row>
    <row r="8" spans="1:5">
      <c t="s" r="A8" s="3">
        <v>74</v>
      </c>
    </row>
    <row r="9" spans="1:5">
      <c t="s" r="A9" s="4">
        <v>75</v>
      </c>
      <c t="n" r="B9" s="5">
        <v>16351</v>
      </c>
      <c t="n" r="C9" s="5">
        <v>15169</v>
      </c>
      <c t="n" r="D9" s="5">
        <v>48365</v>
      </c>
      <c t="n" r="E9" s="5">
        <v>44106</v>
      </c>
    </row>
    <row r="10" spans="1:5">
      <c t="s" r="A10" s="4">
        <v>76</v>
      </c>
      <c t="n" r="B10" s="5">
        <v>1094</v>
      </c>
      <c t="n" r="C10" s="5">
        <v>924</v>
      </c>
      <c t="n" r="D10" s="5">
        <v>4604</v>
      </c>
      <c t="n" r="E10" s="5">
        <v>3545</v>
      </c>
    </row>
    <row r="11" spans="1:5">
      <c t="s" r="A11" s="4">
        <v>72</v>
      </c>
      <c t="n" r="B11" s="5">
        <v>1983</v>
      </c>
      <c t="n" r="C11" s="5">
        <v>2220</v>
      </c>
      <c t="n" r="D11" s="5">
        <v>5506</v>
      </c>
      <c t="n" r="E11" s="5">
        <v>6505</v>
      </c>
    </row>
    <row r="12" spans="1:5">
      <c t="s" r="A12" s="4">
        <v>77</v>
      </c>
      <c t="n" r="B12" s="5">
        <v>19428</v>
      </c>
      <c t="n" r="C12" s="5">
        <v>18313</v>
      </c>
      <c t="n" r="D12" s="5">
        <v>58475</v>
      </c>
      <c t="n" r="E12" s="5">
        <v>54156</v>
      </c>
    </row>
    <row r="13" spans="1:5">
      <c t="s" r="A13" s="4">
        <v>78</v>
      </c>
      <c t="n" r="B13" s="5">
        <v>11756</v>
      </c>
      <c t="n" r="C13" s="5">
        <v>10416</v>
      </c>
      <c t="n" r="D13" s="5">
        <v>29814</v>
      </c>
      <c t="n" r="E13" s="5">
        <v>31409</v>
      </c>
    </row>
    <row r="14" spans="1:5">
      <c t="s" r="A14" s="3">
        <v>79</v>
      </c>
    </row>
    <row r="15" spans="1:5">
      <c t="s" r="A15" s="4">
        <v>80</v>
      </c>
      <c t="n" r="B15" s="5">
        <v>8827</v>
      </c>
      <c t="n" r="C15" s="5">
        <v>8353</v>
      </c>
      <c t="n" r="D15" s="5">
        <v>26056</v>
      </c>
      <c t="n" r="E15" s="5">
        <v>25560</v>
      </c>
    </row>
    <row r="16" spans="1:5">
      <c t="s" r="A16" s="4">
        <v>81</v>
      </c>
      <c t="n" r="B16" s="5">
        <v>321</v>
      </c>
      <c t="n" r="D16" s="5">
        <v>932</v>
      </c>
    </row>
    <row r="17" spans="1:5">
      <c t="s" r="A17" s="4">
        <v>82</v>
      </c>
      <c t="n" r="E17" s="5">
        <v>400</v>
      </c>
    </row>
    <row r="18" spans="1:5">
      <c t="s" r="A18" s="4">
        <v>83</v>
      </c>
      <c t="n" r="D18" s="5">
        <v>-250</v>
      </c>
      <c t="n" r="E18" s="5">
        <v>-1529</v>
      </c>
    </row>
    <row r="19" spans="1:5">
      <c t="s" r="A19" s="4">
        <v>84</v>
      </c>
      <c t="n" r="B19" s="5">
        <v>372</v>
      </c>
      <c t="n" r="C19" s="5">
        <v>227</v>
      </c>
      <c t="n" r="D19" s="5">
        <v>918</v>
      </c>
      <c t="n" r="E19" s="5">
        <v>702</v>
      </c>
    </row>
    <row r="20" spans="1:5">
      <c t="s" r="A20" s="4">
        <v>85</v>
      </c>
      <c t="n" r="B20" s="5">
        <v>9520</v>
      </c>
      <c t="n" r="C20" s="5">
        <v>8580</v>
      </c>
      <c t="n" r="D20" s="5">
        <v>27656</v>
      </c>
      <c t="n" r="E20" s="5">
        <v>25133</v>
      </c>
    </row>
    <row r="21" spans="1:5">
      <c t="s" r="A21" s="4">
        <v>86</v>
      </c>
      <c t="n" r="B21" s="5">
        <v>2236</v>
      </c>
      <c t="n" r="C21" s="5">
        <v>1836</v>
      </c>
      <c t="n" r="D21" s="5">
        <v>2158</v>
      </c>
      <c t="n" r="E21" s="5">
        <v>6276</v>
      </c>
    </row>
    <row r="22" spans="1:5">
      <c t="s" r="A22" s="4">
        <v>87</v>
      </c>
      <c t="n" r="B22" s="5">
        <v>650</v>
      </c>
      <c t="n" r="C22" s="5">
        <v>146</v>
      </c>
      <c t="n" r="D22" s="5">
        <v>1274</v>
      </c>
      <c t="n" r="E22" s="5">
        <v>147</v>
      </c>
    </row>
    <row r="23" spans="1:5">
      <c t="s" r="A23" s="4">
        <v>88</v>
      </c>
      <c t="n" r="B23" s="5">
        <v>1586</v>
      </c>
      <c t="n" r="C23" s="5">
        <v>1690</v>
      </c>
      <c t="n" r="D23" s="5">
        <v>884</v>
      </c>
      <c t="n" r="E23" s="5">
        <v>6129</v>
      </c>
    </row>
    <row r="24" spans="1:5">
      <c t="s" r="A24" s="4">
        <v>89</v>
      </c>
      <c t="n" r="B24" s="5">
        <v>559</v>
      </c>
      <c t="n" r="C24" s="5">
        <v>714</v>
      </c>
      <c t="n" r="D24" s="5">
        <v>303</v>
      </c>
      <c t="n" r="E24" s="5">
        <v>2721</v>
      </c>
    </row>
    <row r="25" spans="1:5">
      <c t="s" r="A25" s="4">
        <v>90</v>
      </c>
      <c t="n" r="B25" s="5">
        <v>1027</v>
      </c>
      <c t="n" r="C25" s="5">
        <v>976</v>
      </c>
      <c t="n" r="D25" s="5">
        <v>581</v>
      </c>
      <c t="n" r="E25" s="5">
        <v>3408</v>
      </c>
    </row>
    <row r="26" spans="1:5">
      <c t="s" r="A26" s="3">
        <v>91</v>
      </c>
    </row>
    <row r="27" spans="1:5">
      <c t="s" r="A27" s="4">
        <v>92</v>
      </c>
      <c t="n" r="B27" s="5">
        <v>-74</v>
      </c>
      <c t="n" r="C27" s="5">
        <v>-35</v>
      </c>
      <c t="n" r="D27" s="5">
        <v>-256</v>
      </c>
      <c t="n" r="E27" s="5">
        <v>-14</v>
      </c>
    </row>
    <row r="28" spans="1:5">
      <c t="s" r="A28" s="4">
        <v>93</v>
      </c>
      <c t="n" r="B28" s="7">
        <v>953</v>
      </c>
      <c t="n" r="C28" s="7">
        <v>941</v>
      </c>
      <c t="n" r="D28" s="7">
        <v>325</v>
      </c>
      <c t="n" r="E28" s="7">
        <v>3394</v>
      </c>
    </row>
    <row r="29" spans="1:5">
      <c t="s" r="A29" s="3">
        <v>94</v>
      </c>
    </row>
    <row r="30" spans="1:5">
      <c t="s" r="A30" s="4">
        <v>95</v>
      </c>
      <c t="n" r="B30" s="8">
        <v>0.09</v>
      </c>
      <c t="n" r="C30" s="8">
        <v>0.09</v>
      </c>
      <c t="n" r="D30" s="8">
        <v>0.05</v>
      </c>
      <c t="n" r="E30" s="8">
        <v>0.31</v>
      </c>
    </row>
    <row r="31" spans="1:5">
      <c t="s" r="A31" s="4">
        <v>96</v>
      </c>
      <c t="n" r="B31" s="8">
        <v>0.08</v>
      </c>
      <c t="n" r="C31" s="8">
        <v>0.08</v>
      </c>
      <c t="n" r="D31" s="8">
        <v>0.04</v>
      </c>
      <c t="n" r="E31" s="8">
        <v>0.26</v>
      </c>
    </row>
    <row r="32" spans="1:5">
      <c t="s" r="A32" s="4">
        <v>97</v>
      </c>
      <c t="n" r="B32" s="5">
        <v>11568</v>
      </c>
      <c t="n" r="C32" s="5">
        <v>11197</v>
      </c>
      <c t="n" r="D32" s="5">
        <v>11463</v>
      </c>
      <c t="n" r="E32" s="5">
        <v>11092</v>
      </c>
    </row>
    <row r="33" spans="1:5">
      <c t="s" r="A33" s="4">
        <v>98</v>
      </c>
      <c t="n" r="B33" s="5">
        <v>13275</v>
      </c>
      <c t="n" r="C33" s="5">
        <v>12972</v>
      </c>
      <c t="n" r="D33" s="5">
        <v>13272</v>
      </c>
      <c t="n" r="E33" s="5">
        <v>12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8</v>
      </c>
    </row>
    <row r="3" spans="1:3">
      <c t="s" r="A3" s="3">
        <v>100</v>
      </c>
    </row>
    <row r="4" spans="1:3">
      <c t="s" r="A4" s="4">
        <v>90</v>
      </c>
      <c t="n" r="B4" s="7">
        <v>581</v>
      </c>
      <c t="n" r="C4" s="7">
        <v>3408</v>
      </c>
    </row>
    <row r="5" spans="1:3">
      <c t="s" r="A5" s="3">
        <v>101</v>
      </c>
    </row>
    <row r="6" spans="1:3">
      <c t="s" r="A6" s="4">
        <v>84</v>
      </c>
      <c t="n" r="B6" s="5">
        <v>1063</v>
      </c>
      <c t="n" r="C6" s="5">
        <v>862</v>
      </c>
    </row>
    <row r="7" spans="1:3">
      <c t="s" r="A7" s="4">
        <v>102</v>
      </c>
      <c t="n" r="B7" s="5">
        <v>1258</v>
      </c>
      <c t="n" r="C7" s="5">
        <v>1181</v>
      </c>
    </row>
    <row r="8" spans="1:3">
      <c t="s" r="A8" s="4">
        <v>103</v>
      </c>
      <c t="n" r="B8" s="5">
        <v>261</v>
      </c>
      <c t="n" r="C8" s="5">
        <v>2159</v>
      </c>
    </row>
    <row r="9" spans="1:3">
      <c t="s" r="A9" s="4">
        <v>104</v>
      </c>
      <c t="n" r="C9" s="5">
        <v>-400</v>
      </c>
    </row>
    <row r="10" spans="1:3">
      <c t="s" r="A10" s="4">
        <v>105</v>
      </c>
      <c t="n" r="B10" s="5">
        <v>1114</v>
      </c>
    </row>
    <row r="11" spans="1:3">
      <c t="s" r="A11" s="4">
        <v>106</v>
      </c>
      <c t="n" r="B11" s="5">
        <v>-192</v>
      </c>
      <c t="n" r="C11" s="5">
        <v>206</v>
      </c>
    </row>
    <row r="12" spans="1:3">
      <c t="s" r="A12" s="4">
        <v>107</v>
      </c>
      <c t="n" r="B12" s="5">
        <v>-10</v>
      </c>
    </row>
    <row r="13" spans="1:3">
      <c t="s" r="A13" s="3">
        <v>108</v>
      </c>
    </row>
    <row r="14" spans="1:3">
      <c t="s" r="A14" s="4">
        <v>109</v>
      </c>
      <c t="n" r="B14" s="5">
        <v>-1155</v>
      </c>
      <c t="n" r="C14" s="5">
        <v>-4219</v>
      </c>
    </row>
    <row r="15" spans="1:3">
      <c t="s" r="A15" s="4">
        <v>30</v>
      </c>
      <c t="n" r="B15" s="5">
        <v>-128</v>
      </c>
      <c t="n" r="C15" s="5">
        <v>-471</v>
      </c>
    </row>
    <row r="16" spans="1:3">
      <c t="s" r="A16" s="4">
        <v>38</v>
      </c>
      <c t="n" r="B16" s="5">
        <v>206</v>
      </c>
      <c t="n" r="C16" s="5">
        <v>-532</v>
      </c>
    </row>
    <row r="17" spans="1:3">
      <c t="s" r="A17" s="4">
        <v>110</v>
      </c>
      <c t="n" r="B17" s="5">
        <v>-1746</v>
      </c>
      <c t="n" r="C17" s="5">
        <v>3237</v>
      </c>
    </row>
    <row r="18" spans="1:3">
      <c t="s" r="A18" s="4">
        <v>40</v>
      </c>
      <c t="n" r="B18" s="5">
        <v>-402</v>
      </c>
      <c t="n" r="C18" s="5">
        <v>-43</v>
      </c>
    </row>
    <row r="19" spans="1:3">
      <c t="s" r="A19" s="4">
        <v>111</v>
      </c>
      <c t="n" r="B19" s="5">
        <v>850</v>
      </c>
      <c t="n" r="C19" s="5">
        <v>5388</v>
      </c>
    </row>
    <row r="20" spans="1:3">
      <c t="s" r="A20" s="3">
        <v>112</v>
      </c>
    </row>
    <row r="21" spans="1:3">
      <c t="s" r="A21" s="4">
        <v>113</v>
      </c>
      <c t="n" r="B21" s="5">
        <v>-302</v>
      </c>
      <c t="n" r="C21" s="5">
        <v>-183</v>
      </c>
    </row>
    <row r="22" spans="1:3">
      <c t="s" r="A22" s="4">
        <v>114</v>
      </c>
      <c t="n" r="B22" s="5">
        <v>-7700</v>
      </c>
      <c t="n" r="C22" s="5">
        <v>-183</v>
      </c>
    </row>
    <row r="23" spans="1:3">
      <c t="s" r="A23" s="3">
        <v>115</v>
      </c>
    </row>
    <row r="24" spans="1:3">
      <c t="s" r="A24" s="4">
        <v>116</v>
      </c>
      <c t="n" r="B24" s="5">
        <v>1020</v>
      </c>
      <c t="n" r="C24" s="5">
        <v>1483</v>
      </c>
    </row>
    <row r="25" spans="1:3">
      <c t="s" r="A25" s="4">
        <v>117</v>
      </c>
      <c t="n" r="B25" s="5">
        <v>-306</v>
      </c>
      <c t="n" r="C25" s="5">
        <v>-962</v>
      </c>
    </row>
    <row r="26" spans="1:3">
      <c t="s" r="A26" s="4">
        <v>106</v>
      </c>
      <c t="n" r="B26" s="5">
        <v>192</v>
      </c>
      <c t="n" r="C26" s="5">
        <v>-206</v>
      </c>
    </row>
    <row r="27" spans="1:3">
      <c t="s" r="A27" s="4">
        <v>118</v>
      </c>
      <c t="n" r="B27" s="5">
        <v>906</v>
      </c>
      <c t="n" r="C27" s="5">
        <v>315</v>
      </c>
    </row>
    <row r="28" spans="1:3">
      <c t="s" r="A28" s="4">
        <v>119</v>
      </c>
      <c t="n" r="B28" s="5">
        <v>-24</v>
      </c>
      <c t="n" r="C28" s="5">
        <v>-25</v>
      </c>
    </row>
    <row r="29" spans="1:3">
      <c t="s" r="A29" s="4">
        <v>120</v>
      </c>
      <c t="n" r="B29" s="5">
        <v>-5968</v>
      </c>
      <c t="n" r="C29" s="5">
        <v>5495</v>
      </c>
    </row>
    <row r="30" spans="1:3">
      <c t="s" r="A30" s="4">
        <v>121</v>
      </c>
      <c t="n" r="B30" s="5">
        <v>26768</v>
      </c>
      <c t="n" r="C30" s="5">
        <v>20321</v>
      </c>
    </row>
    <row r="31" spans="1:3">
      <c t="s" r="A31" s="4">
        <v>122</v>
      </c>
      <c t="n" r="B31" s="5">
        <v>20800</v>
      </c>
      <c t="n" r="C31" s="5">
        <v>25816</v>
      </c>
    </row>
    <row r="32" spans="1:3">
      <c t="s" r="A32" s="3">
        <v>123</v>
      </c>
    </row>
    <row r="33" spans="1:3">
      <c t="s" r="A33" s="4">
        <v>124</v>
      </c>
      <c t="n" r="B33" s="5">
        <v>204</v>
      </c>
      <c t="n" r="C33" s="5">
        <v>539</v>
      </c>
    </row>
    <row r="34" spans="1:3">
      <c t="s" r="A34" s="4">
        <v>125</v>
      </c>
      <c t="n" r="B34" s="5">
        <v>728</v>
      </c>
      <c t="n" r="C34" s="7">
        <v>678</v>
      </c>
    </row>
    <row r="35" spans="1:3">
      <c t="s" r="A35" s="4">
        <v>126</v>
      </c>
      <c t="n" r="B35" s="5">
        <v>5795</v>
      </c>
    </row>
    <row r="36" spans="1:3">
      <c t="s" r="A36" s="4">
        <v>127</v>
      </c>
    </row>
    <row r="37" spans="1:3">
      <c t="s" r="A37" s="3">
        <v>112</v>
      </c>
    </row>
    <row r="38" spans="1:3">
      <c t="s" r="A38" s="4">
        <v>128</v>
      </c>
      <c t="n" r="B38" s="5">
        <v>-4643</v>
      </c>
    </row>
    <row r="39" spans="1:3">
      <c t="s" r="A39" s="4">
        <v>129</v>
      </c>
    </row>
    <row r="40" spans="1:3">
      <c t="s" r="A40" s="3">
        <v>112</v>
      </c>
    </row>
    <row r="41" spans="1:3">
      <c t="s" r="A41" s="4">
        <v>128</v>
      </c>
      <c t="n" r="B41" s="7">
        <v>-2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1</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Unaudited Condensed Consolidate</vt:lpstr>
      <vt:lpstr>Unaudited Condensed Consolidat3</vt:lpstr>
      <vt:lpstr>Unaudited Condensed Consolidat4</vt:lpstr>
      <vt:lpstr>Unaudited Condensed Consolidat5</vt:lpstr>
      <vt:lpstr>Organization</vt:lpstr>
      <vt:lpstr>Basis of Presentation</vt:lpstr>
      <vt:lpstr>Business Combinations</vt:lpstr>
      <vt:lpstr>Revenue Recognition</vt:lpstr>
      <vt:lpstr>Share-Based Compensation</vt:lpstr>
      <vt:lpstr>Income Taxes</vt:lpstr>
      <vt:lpstr>Fair Value Measurement</vt:lpstr>
      <vt:lpstr>Goodwill and Intangible Assets</vt:lpstr>
      <vt:lpstr>Accrued Expenses and Other Liab</vt:lpstr>
      <vt:lpstr>Net Income Per Share</vt:lpstr>
      <vt:lpstr>Stock Repurchase Program</vt:lpstr>
      <vt:lpstr>Revolving Line of Credit</vt:lpstr>
      <vt:lpstr>Commitments and Contingencies</vt:lpstr>
      <vt:lpstr>Business Combinations (Tables)</vt:lpstr>
      <vt:lpstr>Fair Value Measurement (Tables)</vt:lpstr>
      <vt:lpstr>Goodwill and Intangible Assets </vt:lpstr>
      <vt:lpstr>Accrued Expenses and Other Li22</vt:lpstr>
      <vt:lpstr>Net Income Per Share (Tables)</vt:lpstr>
      <vt:lpstr>Business Combinations - Additio</vt:lpstr>
      <vt:lpstr>Business Combinations - Summary</vt:lpstr>
      <vt:lpstr>Revenue Recognition - Additiona</vt:lpstr>
      <vt:lpstr>Share-Based Compensation - Addi</vt:lpstr>
      <vt:lpstr>Income Taxes - Additional Infor</vt:lpstr>
      <vt:lpstr>Fair Value Measurement - Compan</vt:lpstr>
      <vt:lpstr>Fair Value Measurement - Additi</vt:lpstr>
      <vt:lpstr>Fair Value Measurement - Reconc</vt:lpstr>
      <vt:lpstr>Goodwill and Intangible Asset32</vt:lpstr>
      <vt:lpstr>Goodwill and Intangible Asset33</vt:lpstr>
      <vt:lpstr>Accrued Expenses and Other Li34</vt:lpstr>
      <vt:lpstr>Accrued Expenses and Other Li35</vt:lpstr>
      <vt:lpstr>Net Income Per Share - Reconcil</vt:lpstr>
      <vt:lpstr>Net Income Per Share - Addition</vt:lpstr>
      <vt:lpstr>Stock Repurchase Program - Addi</vt:lpstr>
      <vt:lpstr>Revolving Line of Credit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7:54Z</dcterms:created>
  <dcterms:modified xmlns:dcterms="http://purl.org/dc/terms/" xmlns:xsi="http://www.w3.org/2001/XMLSchema-instance" xsi:type="dcterms:W3CDTF">2015-11-04T17:57:54Z</dcterms:modified>
  <dc:title xmlns:dc="http://purl.org/dc/elements/1.1/">Untitled</dc:title>
  <dc:description xmlns:dc="http://purl.org/dc/elements/1.1/"/>
  <dc:subject xmlns:dc="http://purl.org/dc/elements/1.1/"/>
  <cp:keywords/>
  <cp:category/>
</cp:coreProperties>
</file>